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Revenue" sheetId="9" state="visible" r:id="rId9"/>
    <sheet xmlns:r="http://schemas.openxmlformats.org/officeDocument/2006/relationships" name="Derivative Instruments and Hedg" sheetId="10" state="visible" r:id="rId10"/>
    <sheet xmlns:r="http://schemas.openxmlformats.org/officeDocument/2006/relationships" name="Non-Derivative Fair Value Measu" sheetId="11" state="visible" r:id="rId11"/>
    <sheet xmlns:r="http://schemas.openxmlformats.org/officeDocument/2006/relationships" name="Income Taxes" sheetId="12" state="visible" r:id="rId12"/>
    <sheet xmlns:r="http://schemas.openxmlformats.org/officeDocument/2006/relationships" name="Variable Interest Entiti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Summary of Significant Accounti"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Derivative Instruments and He_2" sheetId="20" state="visible" r:id="rId20"/>
    <sheet xmlns:r="http://schemas.openxmlformats.org/officeDocument/2006/relationships" name="Summary of Significant Accoun_2" sheetId="21" state="visible" r:id="rId21"/>
    <sheet xmlns:r="http://schemas.openxmlformats.org/officeDocument/2006/relationships" name="Derivative Instruments and He_3" sheetId="22" state="visible" r:id="rId22"/>
    <sheet xmlns:r="http://schemas.openxmlformats.org/officeDocument/2006/relationships" name="Non-Derivative Fair Value Mea_2" sheetId="23" state="visible" r:id="rId23"/>
    <sheet xmlns:r="http://schemas.openxmlformats.org/officeDocument/2006/relationships" name="Income Taxes (Tables)" sheetId="24" state="visible" r:id="rId24"/>
    <sheet xmlns:r="http://schemas.openxmlformats.org/officeDocument/2006/relationships" name="Debt (Tables)" sheetId="25" state="visible" r:id="rId25"/>
    <sheet xmlns:r="http://schemas.openxmlformats.org/officeDocument/2006/relationships" name="Equity (Tables)" sheetId="26" state="visible" r:id="rId26"/>
    <sheet xmlns:r="http://schemas.openxmlformats.org/officeDocument/2006/relationships" name="Summary of Significant Accoun_3" sheetId="27" state="visible" r:id="rId27"/>
    <sheet xmlns:r="http://schemas.openxmlformats.org/officeDocument/2006/relationships" name="Revenue (Details)" sheetId="28" state="visible" r:id="rId28"/>
    <sheet xmlns:r="http://schemas.openxmlformats.org/officeDocument/2006/relationships" name="Derivative Instruments and He_4" sheetId="29" state="visible" r:id="rId29"/>
    <sheet xmlns:r="http://schemas.openxmlformats.org/officeDocument/2006/relationships" name="Derivative Instruments and He_5" sheetId="30" state="visible" r:id="rId30"/>
    <sheet xmlns:r="http://schemas.openxmlformats.org/officeDocument/2006/relationships" name="Derivative Instruments and He_6" sheetId="31" state="visible" r:id="rId31"/>
    <sheet xmlns:r="http://schemas.openxmlformats.org/officeDocument/2006/relationships" name="Non-Derivative Fair Value Mea_3" sheetId="32" state="visible" r:id="rId32"/>
    <sheet xmlns:r="http://schemas.openxmlformats.org/officeDocument/2006/relationships" name="Non-Derivative Fair Value Mea_4" sheetId="33" state="visible" r:id="rId33"/>
    <sheet xmlns:r="http://schemas.openxmlformats.org/officeDocument/2006/relationships" name="Non-Derivative Fair Value Mea_5" sheetId="34" state="visible" r:id="rId34"/>
    <sheet xmlns:r="http://schemas.openxmlformats.org/officeDocument/2006/relationships" name="Income Taxes (Details)" sheetId="35" state="visible" r:id="rId35"/>
    <sheet xmlns:r="http://schemas.openxmlformats.org/officeDocument/2006/relationships" name="Variable Interest Entities (Det" sheetId="36" state="visible" r:id="rId36"/>
    <sheet xmlns:r="http://schemas.openxmlformats.org/officeDocument/2006/relationships" name="Debt (Details)" sheetId="37" state="visible" r:id="rId37"/>
    <sheet xmlns:r="http://schemas.openxmlformats.org/officeDocument/2006/relationships" name="Debt - Additional Information (" sheetId="38" state="visible" r:id="rId38"/>
    <sheet xmlns:r="http://schemas.openxmlformats.org/officeDocument/2006/relationships" name="Equity (Details)" sheetId="39" state="visible" r:id="rId39"/>
    <sheet xmlns:r="http://schemas.openxmlformats.org/officeDocument/2006/relationships" name="Equity - Basic and Diluted Earn" sheetId="40" state="visible" r:id="rId40"/>
    <sheet xmlns:r="http://schemas.openxmlformats.org/officeDocument/2006/relationships" name="Related Party Transactions (Det"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_);(#,##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1-36518</t>
        </is>
      </c>
    </row>
    <row r="9">
      <c r="A9" s="4" t="inlineStr">
        <is>
          <t>Entity Registrant Name</t>
        </is>
      </c>
      <c r="B9" s="4" t="inlineStr">
        <is>
          <t>XPLR INFRASTRUCTURE, LP</t>
        </is>
      </c>
    </row>
    <row r="10">
      <c r="A10" s="4" t="inlineStr">
        <is>
          <t>Entity Tax Identification Number</t>
        </is>
      </c>
      <c r="B10" s="4" t="inlineStr">
        <is>
          <t>30-0818558</t>
        </is>
      </c>
    </row>
    <row r="11">
      <c r="A11" s="4" t="inlineStr">
        <is>
          <t>Entity Address, Address Line One</t>
        </is>
      </c>
      <c r="B11" s="4" t="inlineStr">
        <is>
          <t>700 Universe Boulevard</t>
        </is>
      </c>
    </row>
    <row r="12">
      <c r="A12" s="4" t="inlineStr">
        <is>
          <t>Entity Address, City or Town</t>
        </is>
      </c>
      <c r="B12" s="4" t="inlineStr">
        <is>
          <t>Juno Beach</t>
        </is>
      </c>
    </row>
    <row r="13">
      <c r="A13" s="4" t="inlineStr">
        <is>
          <t>Entity Address, State or Province</t>
        </is>
      </c>
      <c r="B13" s="4" t="inlineStr">
        <is>
          <t>FL</t>
        </is>
      </c>
    </row>
    <row r="14">
      <c r="A14" s="4" t="inlineStr">
        <is>
          <t>Entity Address, Postal Zip Code</t>
        </is>
      </c>
      <c r="B14" s="4" t="inlineStr">
        <is>
          <t>33408</t>
        </is>
      </c>
    </row>
    <row r="15">
      <c r="A15" s="4" t="inlineStr">
        <is>
          <t>City Area Code</t>
        </is>
      </c>
      <c r="B15" s="4" t="inlineStr">
        <is>
          <t>561</t>
        </is>
      </c>
    </row>
    <row r="16">
      <c r="A16" s="4" t="inlineStr">
        <is>
          <t>Local Phone Number</t>
        </is>
      </c>
      <c r="B16" s="4" t="inlineStr">
        <is>
          <t>694-4000</t>
        </is>
      </c>
    </row>
    <row r="17">
      <c r="A17" s="4" t="inlineStr">
        <is>
          <t>Entity Incorporation, State or Country Code</t>
        </is>
      </c>
      <c r="B17" s="4" t="inlineStr">
        <is>
          <t>DE</t>
        </is>
      </c>
    </row>
    <row r="18">
      <c r="A18" s="4" t="inlineStr">
        <is>
          <t>Title of 12(b) Security</t>
        </is>
      </c>
      <c r="B18" s="4" t="inlineStr">
        <is>
          <t>Common units</t>
        </is>
      </c>
    </row>
    <row r="19">
      <c r="A19" s="4" t="inlineStr">
        <is>
          <t>Trading Symbol</t>
        </is>
      </c>
      <c r="B19" s="4" t="inlineStr">
        <is>
          <t>XIF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94001017</v>
      </c>
    </row>
    <row r="28">
      <c r="A28" s="4" t="inlineStr">
        <is>
          <t>Amendment Flag</t>
        </is>
      </c>
      <c r="B28" s="4" t="inlineStr">
        <is>
          <t>false</t>
        </is>
      </c>
    </row>
    <row r="29">
      <c r="A29" s="4" t="inlineStr">
        <is>
          <t>Document Fiscal Year Focus</t>
        </is>
      </c>
      <c r="B29" s="4" t="inlineStr">
        <is>
          <t>2025</t>
        </is>
      </c>
    </row>
    <row r="30">
      <c r="A30" s="4" t="inlineStr">
        <is>
          <t>Document Fiscal Period Focus</t>
        </is>
      </c>
      <c r="B30" s="4" t="inlineStr">
        <is>
          <t>Q1</t>
        </is>
      </c>
    </row>
    <row r="31">
      <c r="A31" s="4" t="inlineStr">
        <is>
          <t>Entity Central Index Key</t>
        </is>
      </c>
      <c r="B31" s="4" t="inlineStr">
        <is>
          <t>000160314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y</t>
        </is>
      </c>
      <c r="B4" s="4" t="inlineStr">
        <is>
          <t>Derivative Instruments and Hedging Activity XPLR uses derivative instruments (primarily interest rate swaps) to manage the interest rate cash flow risk associated with outstanding and expected future debt issuances and borrowings and to manage the physical and financial risks inherent in the sale of electricity. XPLR records all derivative instruments that are required to be marked to market as either assets or liabilities on its condensed consolidated balance sheets and measures them at fair value each reporting period. XPLR does not utilize hedge accounting for its derivative instruments. All changes in the interest rate contract derivatives' fair value are recognized in interest expense and the equity method investees' related activity is recognized in equity in earnings of equity method investees in XPLR's condensed consolidated statements of income (loss). At March 31, 2025 and December 31, 2024, the net notional amounts of the interest rate contracts were approximately $4.0 billion and $5.5 billion, respectively. All changes in commodity contract derivatives' fair value are recognized in operating revenues in XPLR's condensed consolidated statements of income (loss). At March 31, 2025 and December 31, 2024, XPLR had derivative commodity contracts for power with net notional volumes of approximately 2.3 million MWh and 2.7 million MWh, respectively. Cash flows from the interest rate and commodity contracts are reported in cash flows from operating activities in XPLR's condensed consolidated statements of cash flows. Fair Value Measurement of Derivative Instruments – The fair value of assets and liabilities are determined using either unadjusted quoted prices in active markets (Level 1) or other observable inputs (Level 2) whenever that information is available and using unobservable inputs (Level 3) to estimate fair value only when relevant observable inputs are not available. XPLR uses different valuation techniques to measure the fair value of assets and liabilities, relying primarily on the market approach of using prices and other market information for identical and/or similar assets and liabilities for those assets and liabilities that are measured at fair value on a recurring basis. Certain financial instruments may be valued using multiple inputs including discount rates, counterparty credit ratings and credit enhancements. XPLR’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XPLR estimates the fair value of its derivative instrument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and credit profiles. The significant inputs for the resulting fair value measurement of interest rate contracts are market-observable inputs and the measurements are reported as Level 2 in the fair value hierarchy. The tables below present XPLR's gross derivative positions, based on the total fair value of each derivative instrument, at March 31, 2025 and December 31, 2024 as well as the location of the net derivative positions, based on the expected timing of future payments, on XPLR's condensed consolidated balance sheets. March 31, 2025 Level 1 Level 2 Level 3 Netting (a) Total (millions) Assets: Interest rate contracts $ — $ 176 $ — $ — $ 176 Commodity contracts $ — $ — $ 2 $ (2) — Total derivative assets $ 176 Liabilities: Interest rate contracts $ — $ 21 $ — $ — $ 21 Commodity contracts $ — $ — $ 6 $ (2) 4 Total derivative liabilities $ 25 Net fair value by balance sheet line item: Current other assets $ 41 Noncurrent other assets 135 Total derivative assets $ 176 Current other liabilities $ 13 Noncurrent other liabilities 12 Total derivative liabilities $ 25 ____________________ (a) Includes the effect of the contractual ability to settle contracts under master netting arrangements. December 31, 2024 Level 1 Level 2 Level 3 Netting (a) Total (millions) Assets: Interest rate contracts $ — $ 242 $ — $ (2) $ 240 Commodity contracts $ — $ — $ 4 $ (2) 2 Total derivative assets $ 242 Liabilities: Interest rate contracts $ — $ 2 $ — $ (2) $ — Commodity contracts $ — $ — $ 7 $ (2) 5 Total derivative liabilities $ 5 Net fair value by balance sheet line item: Current other assets $ 55 Noncurrent other assets 187 Total derivative assets $ 242 Current other liabilities $ 5 Noncurrent other liabilities — Total derivative liabilities $ 5 ____________________ (a) Includes the effect of the contractual ability to settle contracts under master netting arrangements. Financial Statement Impact of Derivative Instruments – Gains (losses) related to XPLR's derivatives are recorded in XPLR's condensed consolidated financial statements as follows: Three Months Ended March 31, 2025 2024 (millions) Interest rate contracts – interest expense $ (90) $ 69 Commodity contracts – operating revenues $ (1) $ — Credit-Risk-Related Contingent Features – Certain of XPLR's derivative instruments contain credit-related cross-default and material adverse change triggers, none of which contain requirements to maintain certain credit ratings or financial ratios. At March 31, 2025 and December 31, 2024, the aggregate fair value of XPLR's derivative instruments with credit-risk-related contingent features that were in a liability position was approximately $21 million and $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Derivative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Non-Derivative Fair Value Measurements</t>
        </is>
      </c>
      <c r="B4" s="4" t="inlineStr">
        <is>
          <t>Non-Derivative Fair Value Measurements Non-derivative fair value measurements consist of XPLR's cash equivalents. The fair value of these financial assets is determined using the valuation techniques and inputs as described in Note 2 – Fair Value Measurement of Derivative Instruments. The fair value of money market funds that are included in cash and cash equivalents, current other assets and noncurrent other assets on XPLR's condensed consolidated balance sheets is estimated using a market approach based on current observable market prices. Recurring Non-Derivative Fair Value Measurements – XPLR’s financial assets and liabilities and other fair value measurements made on a recurring basis by fair value hierarchy level are as follows: March 31, 2025 December 31, 2024 Level 1 Level 2 Total Level 1 Level 2 Total (millions) Assets: Cash equivalents $ 1,267 $ — $ 1,267 $ — $ — $ — Total assets $ 1,267 $ — $ 1,267 $ — $ — $ — Financial Instruments Recorded at Other than Fair Value – The carrying amounts and estimated fair values of other financial instruments recorded at other than fair value are as follows: March 31, 2025 December 31, 2024 Carrying Fair Carrying Fair (millions) Long-term debt, including current maturities (a) $ 6,505 $ 6,362 $ 5,314 $ 5,216 ____________________ (a) At March 31, 2025 and December 31, 2024, approximately $6,346 million and $5,201 million,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 At March 31, 2025 and December 31, 2024, approximately $878 million and $1,028 million, respectively, of the fair value relates to the 2020 convertible notes and the 2022 convertible notes and is Level 2. Nonrecurring Fair Value Measurements – XPLR tests goodwill for impairment annually and whenever events or changes in circumstances indicate that the fair value of the goodwill is less than the carrying value. During the preparation of XPLR's March 31, 2025 financial statements, XPLR concluded that a triggering event occurred and it was more likely than not that the fair value of its reporting unit was less than its carrying value as a result of the significant decline in trading price of XPLR's common units during the first quarter of 2025. Therefore, XPLR performed a quantitative analysis using a combination of (i) an income approach consisting of a discounted cash flow analysis to estimate fair value for noncontrolling interests, including Class B membership interests and differential membership interests, (ii) a market approach derived from the observable trading price of its common units at March 31, 2025 of $9.50 to estimate fair value for (a) its common units and (b) noncontrolling interests related to NEE Equity's interest in XPLR OpCo, and (iii) an estimated control premium for the reporting unit and determined that the fair value of its reporting unit was less than its carrying value. As a result, XPLR recognized a non-cash goodwill impairment charge in the first quarter of 2025 of approximately $253 million ($222 million after tax), or the full remaining carrying value of goodwill, which is reflected in its condensed consolidated statement of income (loss) for the three months ended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XPLR recognizes in income its applicable ownership share of income taxes due to the disregarded tax status of substantially all of the projects under XPLR OpCo. Net income or loss attributable to noncontrolling interests includes minimal income taxes. A reconciliation of the income tax expense (benefit) and effective tax rate based on the statutory U.S. federal income tax rate is as follows: Three Months Ended March 31, 2025 2024 (millions, except for percentages) Income tax expense (benefit) at U.S. statutory rate of 21% $ (78) 21.0 % $ 5 21.0 % Increases (reductions) resulting from: Taxes attributable to noncontrolling interests 47 (12.7) (11) (48.7) State income taxes – net of federal income tax benefit (9) 2.3 — 1.3 Renewable energy tax credits (5) 1.4 (8) (35.3) Other – net — — 1 2.3 Income tax benefit and effective tax rate $ (45) 12.0 % $ (13) (5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XPLR has identified XPLR OpCo, a limited partnership with a general partner and limited partners, as a VIE. XPLR has consolidated the results of XPLR OpCo and its subsidiaries because of its controlling interest in the general partner of XPLR OpCo. At March 31, 2025, XPLR owned an approximately 48.8% limited partner interest in XPLR OpCo and NEE Equity owned a noncontrolling 51.2% limited partner interest in XPLR OpCo. The assets and liabilities of XPLR OpCo as well as the operations of XPLR OpCo represent substantially all of XPLR's assets and liabilities and its operations. In addition, at March 31, 2025, XPLR OpCo consolidated 18 VIEs related to certain subsidiaries which have sold differential membership interests (see Note 9 – Noncontrolling Interests) in entities which own and operate 37 wind generation facilities as well as eight solar projects, including related battery storage facilities, and one stand-alone battery storage facility. These entities are considered VIEs because the holders of the differential membership interests do not have substantive rights over the significant activities of these entities. The assets, primarily property, plant and equipment – net, and liabilities, primarily accounts payable and accrued expenses and asset retirement obligations, of the VIEs, totaled approximately $10,521 million and $549 million, respectively, at March 31, 2025. At December 31, 2024, there were 19 VIEs and the assets and liabilities of those VIEs at such date totaled approximately $10,940 million and $588 million, respectively. At March 31, 2025 and December 31, 2024, XPLR OpCo also consolidated five VIEs related to the sales of noncontrolling Class B membership interests in certain XPLR subsidiaries (see Note 7 – Class B Noncontrolling Interests and Note 9 – Noncontrolling Interests) which have ownership interests in and operate wind and solar facilities with a combined net generating capacity of approximately 5,560 MW and battery storage capacity of 120 MW, as well as ownership interests in natural gas pipeline assets (Class B VIEs). These entities are considered VIEs because the holders of the noncontrolling Class B membership interests do not have substantive rights over the significant activities of the entities. The assets, primarily property, plant and equipment – net, intangible assets – PPAs – net and investments in equity method investees, and the liabilities, primarily accounts payable and accrued expenses, long-term debt, intangible liabilities – PPAs – net, noncurrent other liabilities and asset retirement obligations, of the VIEs totaled approximately $13,019 million and $2,546 million, respectively, at March 31, 2025 and $13,133 million and $2,582 million, respectively, at December 31, 2024. Certain of the Class B VIEs include six other VIEs related to XPLR's ownership interests in Rosmar Holdings, LLC, Silver State South Solar, LLC (Silver State), Meade Pipeline Co LLC (Meade), Pine Brooke Class A Holdings, LLC, Star Moon Holdings, LLC (Star Moon Holdings) and Emerald Breeze Holdings, LLC (Emerald Breeze). In addition, certain of the Class B VIEs contain entities which have sold differential membership interests and approximately $7,376 million and $7,413 million of assets and $411 million and $429 million of liabilities are also included in the above disclosure of the VIEs related to differential membership interests at March 31, 2025 and December 31, 2024, respectively. At March 31, 2025 and December 31, 2024, XPLR OpCo consolidated Sunlight Renewables Holdings, LLC (Sunlight Renewables Holdings), which has interests in a battery storage facility with storage capacity of 230 MW in which XPLR has an indirect 67% controlling ownership interest, which is a VIE. The assets, primarily property, plant and equipment – net, and the liabilities, primarily asset retirement obligation and noncurrent other liabilities, of the VIE totaled approximately $412 million and $9 million, respectively, at March 31, 2025 and $414 million and $9 million, respectively, at December 31, 2024. This VIE contains entities which have sold differential membership interests and approximately $331 million and $333 million of assets and $9 million and $9 million of liabilities at March 31, 2025 and December 31, 2024, respectively, are also included in the disclosure of VIEs related to differential membership interests above. Certain subsidiaries of XPLR OpCo have noncontrolling interests in entities accounted for under the equity method that are considered VIEs. At March 31, 2025, XPLR had an indirect equity method investment in three NEER solar projects with a total generating capacity of 277 MW and battery storage capacity of 230 MW. Through a series of transactions, a subsidiary of XPLR issued 1,000,000 XPLR OpCo Class B Units, Series 1 and 1,000,000 XPLR OpCo Class B Units, Series 2, to NEER for approximately 50% of the ownership interests in the three solar projects (non-economic ownership interests). NEER, as holder of the XPLR OpCo Class B Units, will retain 100% of the economic rights in the projects to which the respective Class B Units relate, including the right to all distributions paid by the project subsidiaries that own the projects to XPLR OpCo. NEER has agreed to indemnify XPLR against all risks relating to XPLR’s ownership of the projects until NEER offers to sell economic interests to XPLR and XPLR accepts such offer, if XPLR chooses to do so. NEER has also agreed to continue to manage the operation of the projects at its own cost, and to contribute to the projects any capital necessary for the operation of the projects, until NEER offers to sell economic interests to XPLR and XPLR accepts such offer. At March 31, 2025 and December 31, 2024, XPLR's equity method investment related to the non-economic ownership interests of approximately $316 million and $324 million, respectively, is reflected as noncurrent other assets on XPLR's condensed consolidated balance sheets. All equity in earnings of the non-economic ownership interests is allocated to net income (loss) attributable to noncontrolling interests. XPLR is not the primary beneficiary and therefore does not consolidate these entities because it does not control any of the ongoing activities of these entities, was not involved in the initial design of these entities and does not have a controlling interest in these ent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Long-term debt issuances and borrowings by subsidiaries of XPLR during the three months ended March 31, 2025 were as follows: Date Issued/Borrowed Debt Issuances/Borrowings Interest Principal Maturity (millions) February 2025 Other long-term debt Fixed (a) $ 4 (a) March 2025 XPLR OpCo senior unsecured notes Fixed (b) $ 1,750 (b) ———————————— (a) See Note 8 – Related Party Long-Term Debt. (b) Includes $825 million of 8.375% senior unsecured notes due 2031 and $925 million of 8.625% senior unsecured notes due 2033. In March 2025, approximately $330 million of borrowings outstanding under the XPLR OpCo credit facility were repaid. Also in March 2025, approximately $182 million principal amount of the 2020 convertible notes were repurchased for $177 million and XPLR recorded a gain on extinguishment of debt of $5 million which is reflected in interest expense on the condensed consolidated statement of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Earnings Per Unit – Diluted earnings per unit is calculated based on the weighted-average number of common units and potential common units outstanding during the period, including the dilutive effect of the convertible notes. During periods with dilution, the dilutive effect of the outstanding convertible notes is calculated using the if-converted method. The reconciliation of XPLR's basic and diluted earnings per unit for the three months ended March 31, 2025 and 2024 is as follows: Three Months Ended March 31, 2025 2024 (millions, except per unit amounts) Numerator – Net income (loss) attributable to XPLR $ (98) $ 70 Denominator: Weighted-average number of common units outstanding – basic 93.7 93.5 Effect of dilutive convertible notes (a) — — Weighted-average number of common units outstanding – assuming dilution 93.7 93.5 Earnings per common unit attributable to XPLR: Basic $ (1.05) $ 0.75 Assuming dilution $ (1.05) $ 0.75 ———————————— (a) During all periods the outstanding convertible notes were antidilutive and as such were not included in the calculation of diluted earnings per unit. Class B Noncontrolling Interests – In 2019, a subsidiary of XPLR sold Class B membership interests in XPLR Renewables II to a third-party investor. In April 2025, XPLR exercised its buyout right and purchased the remaining outstanding Class B membership interests in XPLR Renewables II for approximately $931 million. Accumulated Other Comprehensive Income (Loss) – During the three months ended March 31, 2025, XPLR recognized less than $1 million of other comprehensive income related to an equity method investee. During the three months ended March 31, 2024, XPLR recognized less than $1 million of other comprehensive income related to an equity method investee. At March 31, 2025 and 2024, XPLR's accumulated other comprehensive loss totaled approximately $13 million and $14 million, respectively, of which $7 million and $7 million, respectively, was attributable to noncontrolling interest and $6 million and $7 million, respectively, was attributable to XPL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Each project entered into O&amp;M agreements and ASAs with subsidiaries of NEER whereby the projects pay a certain annual fee plus reimbursable costs incurred in connection with certain O&amp;M and administrative services performed under these agreements. These services are reflected as operations and maintenance in XPLR's condensed consolidated statements of income (loss). Certain projects have also entered into various types of agreements including those related to shared facilities and transmission lines, transmission line easements, technical support and development and construction coordination with subsidiaries of NEER whereby certain fees or cost reimbursements are paid to, or received by, certain subsidiaries of NEER. Costs incurred in connection with development and construction coordination provided by NEER primarily in connection with wind repowering of approximately $322 million and $1 million during the three months ended March 31, 2025 and 2024, respectively, were capitalized. Remaining costs under these agreements are reflected as operations and maintenance in XPLR's condensed consolidated statements of income (loss). Management Services Agreement – Under the MSA, an indirect wholly owned subsidiary of NEE provides operational, management and administrative services to XPLR, including managing XPLR’s day-to-day affairs and providing individuals to act as XPLR’s executive officers and directors, in addition to those services that are provided under the existing O&amp;M agreements and ASAs described above between NEER subsidiaries and XPLR subsidiaries. XPLR OpCo pays NEE an annual management fee equal to the greater of 1% of the sum of XPLR OpCo’s net income plus interest expense, income tax expense and depreciation and amortization expense less certain non-cash, non-recurring items for the most recently ended fiscal year and $4 million (as adjusted for inflation beginning in 2016), which is paid in quarterly installments with an additional payment each January to the extent 1% of the sum of XPLR OpCo’s net income plus interest expense, income tax expense and depreciation and amortization expense less certain non-cash, non-recurring items for the preceding fiscal year exceeds $4 million (as adjusted for inflation beginning in 2016). XPLR OpCo also made certain payments to NEE based on the achievement by XPLR OpCo of certain target quarterly distribution levels to its unitholders. In May 2023, the MSA was amended to suspend these payments to be paid by XPLR OpCo in respect to each calendar quarter beginning with the payment related to the period commencing on (and including) January 1, 2023 and expiring on (and including) December 31, 2026. XPLR’s O&amp;M expenses for the three months ended March 31, 2025 and 2024 include approximately $1 million and $1 million, respectively, related to the MSA. Cash Sweep and Credit Support Agreement – XPLR OpCo is a party to the CSCS agreement with NEER under which NEER and certain of its affiliates provide credit support in the form of letters of credit and guarantees to satisfy XPLR’s subsidiaries’ contractual obligations. XPLR OpCo pays NEER an annual credit support fee based on the level and cost of the credit support provided, payable in quarterly installments. XPLR’s O&amp;M expenses for the three months ended March 31, 2025 and 2024 include approximately $2 million and $2 million, respectively, related to the CSCS agreement and in 2025 includes $(11) million related to true-up of amounts previously charged. NEER and certain of its affiliates may withdraw funds (Project Sweeps) from XPLR OpCo under the CSCS agreement or XPLR OpCo's subsidiaries in connection with certain long-term debt agreements, and hold those funds in accounts belonging to NEER or its affiliates to the extent the funds are not required to pay project costs or otherwise required to be maintained by XPLR's subsidiaries. NEER and its affiliates may keep the funds until the financing agreements permit distributions to be made, or, in the case of XPLR OpCo, until such funds are required to make distributions or to pay expenses or other operating costs or XPLR OpCo otherwise demands the return of such funds. If NEER or its affiliates fail to return withdrawn funds when required by XPLR OpCo's subsidiaries’ financing agreements, the lenders will be entitled to draw on any credit support provided by NEER or its affiliates in the amount of such withdrawn funds. If NEER or one of its affiliates realizes any earnings on the withdrawn funds prior to the return of such funds, it will be permitted to retain those earnings, and will not pay interest on the withdrawn funds except as otherwise agreed upon with XPLR OpCo. At March 31, 2025 and December 31, 2024, the cash sweep amounts held in accounts belonging to NEER or its affiliates were approximately $93 million and $127 million, respectively, and are included in due from related parties on XPLR's condensed consolidated balance sheets. During the three months ended March 31, 2024, XPLR recorded interest income of approximately $18 million due from NEER for cash sweep amounts held relating to proceeds from the December 2023 sale of the natural gas pipelines located in Texas (Texas pipelines), which is reflected in other – net on the condensed consolidated statements of income (loss). Guarantees and Letters of Credit Entered into by Related Parties – Certain PPAs include requirements of the project entities to meet certain performance obligations. NEECH or NEER has provided letters of credit or guarantees for certain of these performance obligations and payment of any obligations from the transactions contemplated by the PPAs . In addition, certain financing agreements require cash and cash equivalents to be reserved for various purposes . In accordance with the terms of these financing agreements, guarantees from NEECH have been substituted in place of these cash and cash equivalents reserve requirements. Also, under certain financing agreements and agreements relating to sales of renewable energy tax credits, indemnifications have been provided by NEECH. In addition, certain interconnection agreements and site certificates require letters of credit or a surety bond to secure certain payment or restoration obligations related to those agreements. NEECH also guarantees the Project Sweep amounts held in accounts belonging to NEER, as described above. At March 31, 2025, NEECH or NEER guaranteed or provided indemnifications, letters of credit or surety bonds totaling approximately $1.8 billion related to these obligations. Related Party Long-Term Debt – In connection with the December 2022 acquisition from NEER of Emerald Breeze, a subsidiary of XPLR acquired a note payable from a subsidiary of NEER relating to restricted cash reserve funds put in place for certain operational costs at the project based on a requirement of the differential membership investor. At March 31, 2025 and December 31, 2024, the note payable was approximately $90 million and $85 million, respectively and is included in long-term debt on XPLR's condensed consolidated balance sheets. The note payable does not bear interest and does not have a maturity date. Due to Related Parties – Noncurrent amounts due to related parties on XPLR's condensed consolidated balance sheets primarily represent amounts owed by certain of XPLR's wind projects to NEER to refund NEER for certain transmission costs paid on behalf of the wind projects. Amounts will be paid to NEER as the wind projects receive payments from third parties for related notes receivable recorded in noncurrent other assets on XPLR's condensed consolidated balance sheets. Tax Allocations – In March 2024, NEE Equity, as holder of the Class P units, was allocated for the 2023 tax year taxable gains for U.S. federal income tax purposes of approximately $154 million from the transaction specified in the limited partnership agreement of XPLR OpC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and Reporting Policies</t>
        </is>
      </c>
      <c r="B4" s="4" t="inlineStr">
        <is>
          <t xml:space="preserve">Summary of Significant Accounting and Reporting Policies Restricted Cash – A t March 31, 2025 and December 31, 2024 , XPLR had approximately $56 million and $45 million, respectively, of restricted cash included in current other assets on XPLR's condensed consolidated balance sheets. Restricted cash at March 31, 2025 and December 31, 2024 is primarily related to an operating cash reserve. Restricted cash reported as current assets are recorded as such based on the anticipated use of these funds. Property, Plant and Equipment – Property, plant and equipment consists of the following: March 31, 2025 December 31, 2024 (millions) Property, plant and equipment, gross $ 17,894 $ 17,539 Accumulated depreciation (3,111) (2,984) Property, plant and equipment – net $ 14,783 $ 14,555 Income Taxes – For taxable years beginning after 2022, renewable energy tax credits generated during the taxable year can be transferred to an unrelated purchaser for cash and are accounted for under Accounting Standards Codification 740 – Income Taxes . Proceeds resulting from the sales of renewable energy tax credits for the three months ended March 31, 2025 and 2024 of approximately $4 million and $24 million are reported in the cash received for income taxes – net within the supplemental disclosures of cash flow information on XPLR's condensed consolidated statements of cash flows. Noncontrolling Interests – At March 31, 2025, noncontrolling interests on XPLR's condensed consolidated balance sheets primarily reflect the Class B noncontrolling ownership interests (the Class B noncontrolling ownership interests in XPLR Renewables II, XPLR Pipelines, Genesis Holdings, XPLR Renewables III and XPLR Renewables IV owned by third parties), the differential membership interests, NEE Equity's approximately 51.2% noncontrolling interest in XPLR OpCo, NEER's 50% noncontrolling ownership interest in Silver State, NEER's 33% noncontrolling interest in Sunlight Renewables Holdings, NEER's 51% noncontrolling interest in Emerald Breeze, a third-party's 50% interest in Star Moon Holdings and the non-economic ownership interests. The impact of the net income (loss) attributable to the differential membership interests and the Class B noncontrolling ownership interests are allocated to NEE Equity's noncontrolling ownership interest and the net income attributable to XPLR based on the respective ownership percentage of XPLR OpCo. Details of the activity in noncontrolling interests are below: Class B Noncontrolling Ownership Interests Differential Membership Interests NEE's Indirect Noncontrolling Ownership Interests (a) Other Noncontrolling Ownership Interests Total Noncontrolling Three Months Ended March 31, 2025 (millions) Balances, December 31, 2024 $ 4,376 $ 3,457 $ 549 $ 1,269 $ 9,651 Net income (loss) attributable to noncontrolling interests 74 (193) (132) 21 (230) Related party contributions — — 5 — 5 Distributions, primarily to related parties — — (6) (15) (21) Differential membership investment contributions, net of distributions and buyouts — 53 — — 53 Payments to Class B noncontrolling interest investors (21) — — — (21) Balances, March 31, 2025 $ 4,429 $ 3,317 $ 416 $ 1,275 $ 9,437 ———————————— (a) Primarily reflects NEE Equity's noncontrolling interest in XPLR OpCo and NEER's noncontrolling interests in Silver State, Sunlight Renewables Holdings and Emerald Breeze. Class B Noncontrolling Ownership Interests Differential Membership Interests NEE's Indirect Noncontrolling Ownership Interests (a) Other Noncontrolling Ownership Interests Total Noncontrolling Three Months Ended March 31, 2024 (millions) Balances, December 31, 2023 $ 4,417 $ 4,143 $ 899 $ 1,029 $ 10,488 Related party note receivable — — 2 — 2 Net income (loss) attributable to noncontrolling interests 77 (203) 73 18 (35) Related party contributions — — 26 — 26 Distributions, primarily to related parties — — (94) (12) (106) Differential membership investment contributions, net of distributions — 64 — — 64 Payments to Class B noncontrolling interest investors (18) — — — (18) Balances, March 31, 2024 $ 4,476 $ 4,004 $ 906 $ 1,035 $ 10,421 ———————————— (a) Primarily reflects NEE Equity's noncontrolling interest in XPLR OpCo and NEER's noncontrolling interests in Silver State, Sunlight Renewables Holdings and Emerald Breeze. Segment Information – XPLR’s single reportable segment, through its ownership interest in XPLR OpCo, has a partial ownership interest in clean energy infrastructure assets and an investment in natural gas pipeline assets. XPLR’s reportable segment derives revenues primarily from various non-affiliated parties under long-term PPAs. See Note 1 for information regarding XPLR's operating revenues. XPLR's significant segment expenses include operations and maintenance, depreciation and amortization, interest expense and income tax benefit which are reflected in XPLR's condensed consolidated statements of income (loss). XPLR's other segment items include goodwill impairment charge, taxes other than income taxes and other – net, equity in earnings of equity method investees, equity in earnings of non-economic ownership interests and other – net, which are reflected in XPLR's condensed consolidated statements of income (loss). XPLR's additional segment information is as follows: Three Months Ended March 31, 2025 2024 (millions) Capital expenditures and other investments $ 89 $ 64 March 31, 2025 December 31, 2024 (millions) Property, plant and equipment – net $ 14,783 $ 14,555 Total assets $ 21,402 $ 20,292 Investments in equity method investees $ 1,754 $ 1,7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8</v>
      </c>
      <c r="C4" s="6" t="n">
        <v>70</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 USD ($) $ in Millions</t>
        </is>
      </c>
      <c r="C1" s="2" t="inlineStr">
        <is>
          <t>3 Months Ended</t>
        </is>
      </c>
    </row>
    <row r="2">
      <c r="C2" s="2" t="inlineStr">
        <is>
          <t>Mar. 31, 2025</t>
        </is>
      </c>
      <c r="D2" s="2" t="inlineStr">
        <is>
          <t>Mar. 31, 2024</t>
        </is>
      </c>
    </row>
    <row r="3">
      <c r="A3" s="3" t="inlineStr">
        <is>
          <t>OPERATING REVENUES</t>
        </is>
      </c>
      <c r="C3" s="4" t="inlineStr">
        <is>
          <t xml:space="preserve"> </t>
        </is>
      </c>
      <c r="D3" s="4" t="inlineStr">
        <is>
          <t xml:space="preserve"> </t>
        </is>
      </c>
    </row>
    <row r="4">
      <c r="A4" s="4" t="inlineStr">
        <is>
          <t>Revenues</t>
        </is>
      </c>
      <c r="B4" s="4" t="inlineStr">
        <is>
          <t>[1]</t>
        </is>
      </c>
      <c r="C4" s="6" t="n">
        <v>282</v>
      </c>
      <c r="D4" s="6" t="n">
        <v>257</v>
      </c>
    </row>
    <row r="5">
      <c r="A5" s="3" t="inlineStr">
        <is>
          <t>OPERATING EXPENSES</t>
        </is>
      </c>
      <c r="C5" s="4" t="inlineStr">
        <is>
          <t xml:space="preserve"> </t>
        </is>
      </c>
      <c r="D5" s="4" t="inlineStr">
        <is>
          <t xml:space="preserve"> </t>
        </is>
      </c>
    </row>
    <row r="6">
      <c r="A6" s="4" t="inlineStr">
        <is>
          <t>Operations and maintenance(b)</t>
        </is>
      </c>
      <c r="B6" s="4" t="inlineStr">
        <is>
          <t>[2]</t>
        </is>
      </c>
      <c r="C6" s="5" t="n">
        <v>110</v>
      </c>
      <c r="D6" s="5" t="n">
        <v>123</v>
      </c>
    </row>
    <row r="7">
      <c r="A7" s="4" t="inlineStr">
        <is>
          <t>Depreciation and amortization</t>
        </is>
      </c>
      <c r="C7" s="5" t="n">
        <v>136</v>
      </c>
      <c r="D7" s="5" t="n">
        <v>136</v>
      </c>
    </row>
    <row r="8">
      <c r="A8" s="4" t="inlineStr">
        <is>
          <t>Goodwill impairment charge</t>
        </is>
      </c>
      <c r="C8" s="5" t="n">
        <v>253</v>
      </c>
      <c r="D8" s="5" t="n">
        <v>0</v>
      </c>
    </row>
    <row r="9">
      <c r="A9" s="4" t="inlineStr">
        <is>
          <t>Taxes other than income taxes and other – net</t>
        </is>
      </c>
      <c r="C9" s="5" t="n">
        <v>16</v>
      </c>
      <c r="D9" s="5" t="n">
        <v>19</v>
      </c>
    </row>
    <row r="10">
      <c r="A10" s="4" t="inlineStr">
        <is>
          <t>Total operating expenses – net</t>
        </is>
      </c>
      <c r="C10" s="5" t="n">
        <v>515</v>
      </c>
      <c r="D10" s="5" t="n">
        <v>278</v>
      </c>
    </row>
    <row r="11">
      <c r="A11" s="4" t="inlineStr">
        <is>
          <t>OPERATING LOSS</t>
        </is>
      </c>
      <c r="C11" s="5" t="n">
        <v>-233</v>
      </c>
      <c r="D11" s="5" t="n">
        <v>-21</v>
      </c>
    </row>
    <row r="12">
      <c r="A12" s="3" t="inlineStr">
        <is>
          <t>OTHER INCOME (DEDUCTIONS)</t>
        </is>
      </c>
      <c r="C12" s="4" t="inlineStr">
        <is>
          <t xml:space="preserve"> </t>
        </is>
      </c>
      <c r="D12" s="4" t="inlineStr">
        <is>
          <t xml:space="preserve"> </t>
        </is>
      </c>
    </row>
    <row r="13">
      <c r="A13" s="4" t="inlineStr">
        <is>
          <t>Interest expense</t>
        </is>
      </c>
      <c r="C13" s="5" t="n">
        <v>-159</v>
      </c>
      <c r="D13" s="5" t="n">
        <v>-13</v>
      </c>
    </row>
    <row r="14">
      <c r="A14" s="4" t="inlineStr">
        <is>
          <t>Equity in earnings of equity method investees</t>
        </is>
      </c>
      <c r="C14" s="5" t="n">
        <v>16</v>
      </c>
      <c r="D14" s="5" t="n">
        <v>30</v>
      </c>
    </row>
    <row r="15">
      <c r="A15" s="4" t="inlineStr">
        <is>
          <t>Equity in earnings of non-economic ownership interests</t>
        </is>
      </c>
      <c r="C15" s="5" t="n">
        <v>1</v>
      </c>
      <c r="D15" s="5" t="n">
        <v>4</v>
      </c>
    </row>
    <row r="16">
      <c r="A16" s="4" t="inlineStr">
        <is>
          <t>Other – net</t>
        </is>
      </c>
      <c r="C16" s="5" t="n">
        <v>2</v>
      </c>
      <c r="D16" s="5" t="n">
        <v>22</v>
      </c>
    </row>
    <row r="17">
      <c r="A17" s="4" t="inlineStr">
        <is>
          <t>Total other income (deductions) – net</t>
        </is>
      </c>
      <c r="C17" s="5" t="n">
        <v>-140</v>
      </c>
      <c r="D17" s="5" t="n">
        <v>43</v>
      </c>
    </row>
    <row r="18">
      <c r="A18" s="4" t="inlineStr">
        <is>
          <t>INCOME (LOSS) BEFORE INCOME TAXES</t>
        </is>
      </c>
      <c r="C18" s="5" t="n">
        <v>-373</v>
      </c>
      <c r="D18" s="5" t="n">
        <v>22</v>
      </c>
    </row>
    <row r="19">
      <c r="A19" s="4" t="inlineStr">
        <is>
          <t>INCOME TAX BENEFIT</t>
        </is>
      </c>
      <c r="C19" s="5" t="n">
        <v>-45</v>
      </c>
      <c r="D19" s="5" t="n">
        <v>-13</v>
      </c>
    </row>
    <row r="20">
      <c r="A20" s="4" t="inlineStr">
        <is>
          <t>NET INCOME (LOSS)</t>
        </is>
      </c>
      <c r="B20" s="4" t="inlineStr">
        <is>
          <t>[3]</t>
        </is>
      </c>
      <c r="C20" s="5" t="n">
        <v>-328</v>
      </c>
      <c r="D20" s="5" t="n">
        <v>35</v>
      </c>
    </row>
    <row r="21">
      <c r="A21" s="4" t="inlineStr">
        <is>
          <t>NET LOSS ATTRIBUTABLE TO NONCONTROLLING INTERESTS</t>
        </is>
      </c>
      <c r="C21" s="5" t="n">
        <v>230</v>
      </c>
      <c r="D21" s="5" t="n">
        <v>35</v>
      </c>
    </row>
    <row r="22">
      <c r="A22" s="4" t="inlineStr">
        <is>
          <t>NET INCOME (LOSS) ATTRIBUTABLE TO XPLR</t>
        </is>
      </c>
      <c r="C22" s="6" t="n">
        <v>-98</v>
      </c>
      <c r="D22" s="6" t="n">
        <v>70</v>
      </c>
    </row>
    <row r="23">
      <c r="A23" s="4" t="inlineStr">
        <is>
          <t>Earnings (loss) per common unit attributable to XPLR – basic</t>
        </is>
      </c>
      <c r="C23" s="7" t="n">
        <v>-1.05</v>
      </c>
      <c r="D23" s="7" t="n">
        <v>0.75</v>
      </c>
    </row>
    <row r="24">
      <c r="A24" s="4" t="inlineStr">
        <is>
          <t>Earnings (loss) per common unit attributable to XPLR – assuming dilution</t>
        </is>
      </c>
      <c r="C24" s="7" t="n">
        <v>-1.05</v>
      </c>
      <c r="D24" s="7" t="n">
        <v>0.75</v>
      </c>
    </row>
    <row r="25"/>
    <row r="26">
      <c r="A26" s="4" t="inlineStr">
        <is>
          <t>[1]Includes related party revenues of approximately $14 million and $3 million for the three months ended March 31, 2025 and 2024, respectively.[2]Total O&amp;amp;M expenses presented include related party amounts of approximately $33 million and $15 million for the three months ended March 31, 2025 and 2024, respectively.[3]For the three months ended March 31, 2025, XPLR recognized less than $1 million of other comprehensive income related to equity method investees, which was primarily attributable to noncontrolling interests. For the three months ended March 31, 2024, XPLR recognized less than $1 million of other comprehensive income related to equity method investees, which was primarily attributable to noncontrolling interests.</t>
        </is>
      </c>
    </row>
  </sheetData>
  <mergeCells count="4">
    <mergeCell ref="A1:B2"/>
    <mergeCell ref="C1:D1"/>
    <mergeCell ref="A26:C26"/>
    <mergeCell ref="A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Policy</t>
        </is>
      </c>
      <c r="B4" s="4" t="inlineStr">
        <is>
          <t>XPLR uses derivative instruments (primarily interest rate swaps) to manage the interest rate cash flow risk associated with outstanding and expected future debt issuances and borrowings and to manage the physical and financial risks inherent in the sale of electricity. XPLR records all derivative instruments that are required to be marked to market as either assets or liabilities on its condensed consolidated balance sheets and measures them at fair value each reporting period. XPLR does not utilize hedge accounting for its derivative instruments. All changes in the interest rate contract derivatives' fair value are recognized in interest expense and the equity method investees' related activity is recognized in equity in earnings of equity method investees in XPLR's condensed consolidated statements of income (loss). Fair Value Measurement of Derivative Instruments – The fair value of assets and liabilities are determined using either unadjusted quoted prices in active markets (Level 1) or other observable inputs (Level 2) whenever that information is available and using unobservable inputs (Level 3) to estimate fair value only when relevant observable inputs are not available. XPLR uses different valuation techniques to measure the fair value of assets and liabilities, relying primarily on the market approach of using prices and other market information for identical and/or similar assets and liabilities for those assets and liabilities that are measured at fair value on a recurring basis. Certain financial instruments may be valued using multiple inputs including discount rates, counterparty credit ratings and credit enhancements. XPLR’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XPLR estimates the fair value of its derivative instrument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and credit profiles. The significant inputs for the resulting fair value measurement of interest rate contracts are market-observable inputs and the measurements are reported as Level 2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and Repor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ash and Cash Equivalents, Restricted Cash and Cash Equivalents, Policy</t>
        </is>
      </c>
      <c r="B4" s="4" t="inlineStr">
        <is>
          <t>Restricted Cash – A t March 31, 2025 and December 31, 2024 , XPLR had approximately $56 million and $45 million, respectively, of restricted cash included in current other assets on XPLR's condensed consolidated balance sheets. Restricted cash at March 31, 2025 and December 31, 2024 is primarily related to an operating cash reserve. Restricted cash reported as current assets are recorded as such based on the anticipated use of these funds.</t>
        </is>
      </c>
    </row>
    <row r="5">
      <c r="A5" s="4" t="inlineStr">
        <is>
          <t>Income Tax, Policy</t>
        </is>
      </c>
      <c r="B5" s="4" t="inlineStr">
        <is>
          <t>Income Taxes – For taxable years beginning after 2022, renewable energy tax credits generated during the taxable year can be transferred to an unrelated purchaser for cash and are accounted for under Accounting Standards Codification 740 – Income Taxes . Proceeds resulting from the sales of renewable energy tax credits for the three months ended March 31, 2025 and 2024 of approximately $4 million and $24 million are reported in the cash received for income taxes – net within the supplemental disclosures of cash flow information on XPLR's condensed consolidated statements of cash flows.</t>
        </is>
      </c>
    </row>
    <row r="6">
      <c r="A6" s="4" t="inlineStr">
        <is>
          <t>Consolidation, Policy</t>
        </is>
      </c>
      <c r="B6" s="4" t="inlineStr">
        <is>
          <t xml:space="preserve">Noncontrolling Interests – </t>
        </is>
      </c>
    </row>
    <row r="7">
      <c r="A7" s="4" t="inlineStr">
        <is>
          <t>Segment Reporting, Policy</t>
        </is>
      </c>
      <c r="B7" s="4" t="inlineStr">
        <is>
          <t>Segment Information – XPLR’s single reportable segment, through its ownership interest in XPLR OpCo, has a partial ownership interest in clean energy infrastructure assets and an investment in natural gas pipeline assets. XPLR’s reportable segment derives revenues primarily from various non-affiliated parties under long-term PPAs. See Note 1 for information regarding XPLR's operating revenues. XPLR's significant segment expenses include operations and maintenance, depreciation and amortization, interest expense and income tax benefit which are reflected in XPLR's condensed consolidated statements of income (loss). XPLR's other segment items include goodwill impairment charge, taxes other than income taxes and other – net, equity in earnings of equity method investees, equity in earnings of non-economic ownership interests and other – net, which are reflected in XPLR's condensed consolidated statements of income (loss).</t>
        </is>
      </c>
    </row>
    <row r="8">
      <c r="A8" s="4" t="inlineStr">
        <is>
          <t>Fair Value of Financial Instruments, Policy</t>
        </is>
      </c>
      <c r="B8" s="4" t="inlineStr">
        <is>
          <t>The fair value of money market funds that are included in cash and cash equivalents, current other assets and noncurrent other assets on XPLR's condensed consolidated balance sheets is estimated using a market approach based on current observable market pr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and Hedging Activity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the fair values included in balance sheets</t>
        </is>
      </c>
      <c r="B4" s="4" t="inlineStr">
        <is>
          <t>The tables below present XPLR's gross derivative positions, based on the total fair value of each derivative instrument, at March 31, 2025 and December 31, 2024 as well as the location of the net derivative positions, based on the expected timing of future payments, on XPLR's condensed consolidated balance sheets. March 31, 2025 Level 1 Level 2 Level 3 Netting (a) Total (millions) Assets: Interest rate contracts $ — $ 176 $ — $ — $ 176 Commodity contracts $ — $ — $ 2 $ (2) — Total derivative assets $ 176 Liabilities: Interest rate contracts $ — $ 21 $ — $ — $ 21 Commodity contracts $ — $ — $ 6 $ (2) 4 Total derivative liabilities $ 25 Net fair value by balance sheet line item: Current other assets $ 41 Noncurrent other assets 135 Total derivative assets $ 176 Current other liabilities $ 13 Noncurrent other liabilities 12 Total derivative liabilities $ 25 ____________________ (a) Includes the effect of the contractual ability to settle contracts under master netting arrangements. December 31, 2024 Level 1 Level 2 Level 3 Netting (a) Total (millions) Assets: Interest rate contracts $ — $ 242 $ — $ (2) $ 240 Commodity contracts $ — $ — $ 4 $ (2) 2 Total derivative assets $ 242 Liabilities: Interest rate contracts $ — $ 2 $ — $ (2) $ — Commodity contracts $ — $ — $ 7 $ (2) 5 Total derivative liabilities $ 5 Net fair value by balance sheet line item: Current other assets $ 55 Noncurrent other assets 187 Total derivative assets $ 242 Current other liabilities $ 5 Noncurrent other liabilities — Total derivative liabilities $ 5 ____________________ (a) Includes the effect of the contractual ability to settle contracts under master netting arrangements.</t>
        </is>
      </c>
    </row>
    <row r="5">
      <c r="A5" s="4" t="inlineStr">
        <is>
          <t>Schedule of gains (losses) related to interest rate and commodity contracts</t>
        </is>
      </c>
      <c r="B5" s="4" t="inlineStr">
        <is>
          <t xml:space="preserve">Gains (losses) related to XPLR's derivatives are recorded in XPLR's condensed consolidated financial statements as follows: Three Months Ended March 31, 2025 2024 (millions) Interest rate contracts – interest expense $ (90) $ 69 Commodity contracts – operating revenues $ (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Derivative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XPLR’s financial assets and liabilities and other fair value measurements made on a recurring basis by fair value hierarchy level are as follows: March 31, 2025 December 31, 2024 Level 1 Level 2 Total Level 1 Level 2 Total (millions) Assets: Cash equivalents $ 1,267 $ — $ 1,267 $ — $ — $ — Total assets $ 1,267 $ — $ 1,267 $ — $ — $ — </t>
        </is>
      </c>
    </row>
    <row r="5">
      <c r="A5" s="4" t="inlineStr">
        <is>
          <t>Schedule of other financial instrument, carrying amounts and estimated fair values</t>
        </is>
      </c>
      <c r="B5" s="4" t="inlineStr">
        <is>
          <t xml:space="preserve">The carrying amounts and estimated fair values of other financial instruments recorded at other than fair value are as follows: March 31, 2025 December 31, 2024 Carrying Fair Carrying Fair (millions) Long-term debt, including current maturities (a) $ 6,505 $ 6,362 $ 5,314 $ 5,216 ____________________ (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A reconciliation of the income tax expense (benefit) and effective tax rate based on the statutory U.S. federal income tax rate is as follows: Three Months Ended March 31, 2025 2024 (millions, except for percentages) Income tax expense (benefit) at U.S. statutory rate of 21% $ (78) 21.0 % $ 5 21.0 % Increases (reductions) resulting from: Taxes attributable to noncontrolling interests 47 (12.7) (11) (48.7) State income taxes – net of federal income tax benefit (9) 2.3 — 1.3 Renewable energy tax credits (5) 1.4 (8) (35.3) Other – net — — 1 2.3 Income tax benefit and effective tax rate $ (45) 12.0 % $ (13) (5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Long-term debt issuances and borrowings by subsidiaries of XPLR during the three months ended March 31, 2025 were as follows: Date Issued/Borrowed Debt Issuances/Borrowings Interest Principal Maturity (millions) February 2025 Other long-term debt Fixed (a) $ 4 (a) March 2025 XPLR OpCo senior unsecured notes Fixed (b) $ 1,750 (b) ———————————— (a) See Note 8 – Related Party Long-Term Debt. (b) Includes $825 million of 8.375% senior unsecured notes due 2031 and $925 million of 8.625% senior unsecured notes due 20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Earnings Per Share, Basic and Diluted</t>
        </is>
      </c>
      <c r="B4" s="4" t="inlineStr">
        <is>
          <t>The reconciliation of XPLR's basic and diluted earnings per unit for the three months ended March 31, 2025 and 2024 is as follows: Three Months Ended March 31, 2025 2024 (millions, except per unit amounts) Numerator – Net income (loss) attributable to XPLR $ (98) $ 70 Denominator: Weighted-average number of common units outstanding – basic 93.7 93.5 Effect of dilutive convertible notes (a) — — Weighted-average number of common units outstanding – assuming dilution 93.7 93.5 Earnings per common unit attributable to XPLR: Basic $ (1.05) $ 0.75 Assuming dilution $ (1.05) $ 0.75 ———————————— (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3 Months Ended</t>
        </is>
      </c>
    </row>
    <row r="2">
      <c r="B2" s="2" t="inlineStr">
        <is>
          <t>Mar. 31, 2025</t>
        </is>
      </c>
    </row>
    <row r="3">
      <c r="A3" s="3" t="inlineStr">
        <is>
          <t>Accounting Policies [Abstract]</t>
        </is>
      </c>
      <c r="B3" s="4" t="inlineStr">
        <is>
          <t xml:space="preserve"> </t>
        </is>
      </c>
    </row>
    <row r="4">
      <c r="A4" s="4" t="inlineStr">
        <is>
          <t>Property, Plant and Equipment</t>
        </is>
      </c>
      <c r="B4" s="4" t="inlineStr">
        <is>
          <t xml:space="preserve">Property, Plant and Equipment – Property, plant and equipment consists of the following: March 31, 2025 December 31, 2024 (millions) Property, plant and equipment, gross $ 17,894 $ 17,539 Accumulated depreciation (3,111) (2,984) Property, plant and equipment – net $ 14,783 $ 14,555 </t>
        </is>
      </c>
    </row>
    <row r="5">
      <c r="A5" s="4" t="inlineStr">
        <is>
          <t>Schedule of Segment Reporting Information, by Segment</t>
        </is>
      </c>
      <c r="B5" s="4" t="inlineStr">
        <is>
          <t xml:space="preserve">XPLR's additional segment information is as follows: Three Months Ended March 31, 2025 2024 (millions) Capital expenditures and other investments $ 89 $ 64 March 31, 2025 December 31, 2024 (millions) Property, plant and equipment – net $ 14,783 $ 14,555 Total assets $ 21,402 $ 20,292 Investments in equity method investees $ 1,754 $ 1,784 </t>
        </is>
      </c>
    </row>
    <row r="6">
      <c r="A6" s="4" t="inlineStr">
        <is>
          <t>Noncontrolling Interests</t>
        </is>
      </c>
      <c r="B6" s="4" t="inlineStr">
        <is>
          <t xml:space="preserve"> </t>
        </is>
      </c>
    </row>
    <row r="7">
      <c r="A7" s="3" t="inlineStr">
        <is>
          <t>Noncontrolling Interest [Line Items]</t>
        </is>
      </c>
      <c r="B7" s="4" t="inlineStr">
        <is>
          <t xml:space="preserve"> </t>
        </is>
      </c>
    </row>
    <row r="8">
      <c r="A8" s="4" t="inlineStr">
        <is>
          <t>Schedule of Noncontrolling Interest</t>
        </is>
      </c>
      <c r="B8" s="4" t="inlineStr">
        <is>
          <t>Details of the activity in noncontrolling interests are below: Class B Noncontrolling Ownership Interests Differential Membership Interests NEE's Indirect Noncontrolling Ownership Interests (a) Other Noncontrolling Ownership Interests Total Noncontrolling Three Months Ended March 31, 2025 (millions) Balances, December 31, 2024 $ 4,376 $ 3,457 $ 549 $ 1,269 $ 9,651 Net income (loss) attributable to noncontrolling interests 74 (193) (132) 21 (230) Related party contributions — — 5 — 5 Distributions, primarily to related parties — — (6) (15) (21) Differential membership investment contributions, net of distributions and buyouts — 53 — — 53 Payments to Class B noncontrolling interest investors (21) — — — (21) Balances, March 31, 2025 $ 4,429 $ 3,317 $ 416 $ 1,275 $ 9,437 ———————————— (a) Primarily reflects NEE Equity's noncontrolling interest in XPLR OpCo and NEER's noncontrolling interests in Silver State, Sunlight Renewables Holdings and Emerald Breeze. Class B Noncontrolling Ownership Interests Differential Membership Interests NEE's Indirect Noncontrolling Ownership Interests (a) Other Noncontrolling Ownership Interests Total Noncontrolling Three Months Ended March 31, 2024 (millions) Balances, December 31, 2023 $ 4,417 $ 4,143 $ 899 $ 1,029 $ 10,488 Related party note receivable — — 2 — 2 Net income (loss) attributable to noncontrolling interests 77 (203) 73 18 (35) Related party contributions — — 26 — 26 Distributions, primarily to related parties — — (94) (12) (106) Differential membership investment contributions, net of distributions — 64 — — 64 Payments to Class B noncontrolling interest investors (18) — — — (18) Balances, March 31, 2024 $ 4,476 $ 4,004 $ 906 $ 1,035 $ 10,421 ———————————— (a) Primarily reflects NEE Equity's noncontrolling interest in XPLR OpCo and NEER's noncontrolling interests in Silver State, Sunlight Renewables Holdings and Emerald Breez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Details) - Renewable Energy Sales [Member]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t>
        </is>
      </c>
      <c r="B4" s="6" t="n">
        <v>271</v>
      </c>
      <c r="C4" s="6" t="n">
        <v>242</v>
      </c>
    </row>
    <row r="5">
      <c r="A5" s="4" t="inlineStr">
        <is>
          <t>Revenues over the remaining terms of the related contacts</t>
        </is>
      </c>
      <c r="B5" s="6" t="n">
        <v>156</v>
      </c>
      <c r="C5"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y - Narrative (Details) MWh in Millions, $ in Millions</t>
        </is>
      </c>
      <c r="B1" s="2" t="inlineStr">
        <is>
          <t>Mar. 31, 2025 USD ($) MWh</t>
        </is>
      </c>
      <c r="C1" s="2" t="inlineStr">
        <is>
          <t>Dec. 31, 2024 USD ($) MWh</t>
        </is>
      </c>
    </row>
    <row r="2">
      <c r="A2" s="3" t="inlineStr">
        <is>
          <t>Derivative [Line Items]</t>
        </is>
      </c>
      <c r="B2" s="4" t="inlineStr">
        <is>
          <t xml:space="preserve"> </t>
        </is>
      </c>
      <c r="C2" s="4" t="inlineStr">
        <is>
          <t xml:space="preserve"> </t>
        </is>
      </c>
    </row>
    <row r="3">
      <c r="A3" s="4" t="inlineStr">
        <is>
          <t>Derivative Instruments with Contingent Features Liabilities, at Fair Value</t>
        </is>
      </c>
      <c r="B3" s="6" t="n">
        <v>21</v>
      </c>
      <c r="C3" s="6" t="n">
        <v>2</v>
      </c>
    </row>
    <row r="4">
      <c r="A4" s="4" t="inlineStr">
        <is>
          <t>Interest Rate Swap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4000</v>
      </c>
      <c r="C6" s="6" t="n">
        <v>5500</v>
      </c>
    </row>
    <row r="7">
      <c r="A7" s="4" t="inlineStr">
        <is>
          <t>Commodity Contrac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nmonetary Notional Amount | MWh</t>
        </is>
      </c>
      <c r="B9" s="9" t="n">
        <v>2.3</v>
      </c>
      <c r="C9" s="9" t="n">
        <v>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Parenthetical) - USD ($) $ in Millions</t>
        </is>
      </c>
      <c r="C1" s="2" t="inlineStr">
        <is>
          <t>3 Months Ended</t>
        </is>
      </c>
    </row>
    <row r="2">
      <c r="C2" s="2" t="inlineStr">
        <is>
          <t>Mar. 31, 2025</t>
        </is>
      </c>
      <c r="D2" s="2" t="inlineStr">
        <is>
          <t>Mar. 31, 2024</t>
        </is>
      </c>
    </row>
    <row r="3">
      <c r="A3" s="4" t="inlineStr">
        <is>
          <t>Revenues</t>
        </is>
      </c>
      <c r="B3" s="4" t="inlineStr">
        <is>
          <t>[1]</t>
        </is>
      </c>
      <c r="C3" s="6" t="n">
        <v>282</v>
      </c>
      <c r="D3" s="6" t="n">
        <v>257</v>
      </c>
    </row>
    <row r="4">
      <c r="A4" s="4" t="inlineStr">
        <is>
          <t>Operations and maintenance related party</t>
        </is>
      </c>
      <c r="C4" s="5" t="n">
        <v>33</v>
      </c>
      <c r="D4" s="5" t="n">
        <v>15</v>
      </c>
    </row>
    <row r="5">
      <c r="A5" s="4" t="inlineStr">
        <is>
          <t>Other comprehensive income, equity method investments</t>
        </is>
      </c>
      <c r="C5" s="5" t="n">
        <v>1</v>
      </c>
      <c r="D5" s="5" t="n">
        <v>1</v>
      </c>
    </row>
    <row r="6">
      <c r="A6" s="4" t="inlineStr">
        <is>
          <t>Related Party</t>
        </is>
      </c>
      <c r="C6" s="4" t="inlineStr">
        <is>
          <t xml:space="preserve"> </t>
        </is>
      </c>
      <c r="D6" s="4" t="inlineStr">
        <is>
          <t xml:space="preserve"> </t>
        </is>
      </c>
    </row>
    <row r="7">
      <c r="A7" s="4" t="inlineStr">
        <is>
          <t>Revenues</t>
        </is>
      </c>
      <c r="C7" s="6" t="n">
        <v>14</v>
      </c>
      <c r="D7" s="6" t="n">
        <v>3</v>
      </c>
    </row>
    <row r="8"/>
    <row r="9">
      <c r="A9" s="4" t="inlineStr">
        <is>
          <t>[1]Includes related party revenues of approximately $14 million and $3 million for the three months ended March 31, 2025 and 2024, respectively.</t>
        </is>
      </c>
    </row>
  </sheetData>
  <mergeCells count="4">
    <mergeCell ref="A1:B2"/>
    <mergeCell ref="C1:D1"/>
    <mergeCell ref="A8:C8"/>
    <mergeCell ref="A9:C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Fair Value of Derivative Instruments Included in Balance Sheet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t>
        </is>
      </c>
      <c r="B3" s="6" t="n">
        <v>176</v>
      </c>
      <c r="C3" s="6" t="n">
        <v>242</v>
      </c>
    </row>
    <row r="4">
      <c r="A4" s="4" t="inlineStr">
        <is>
          <t>Derivative Asset, Total</t>
        </is>
      </c>
      <c r="B4" s="5" t="n">
        <v>176</v>
      </c>
      <c r="C4" s="5" t="n">
        <v>242</v>
      </c>
    </row>
    <row r="5">
      <c r="A5" s="4" t="inlineStr">
        <is>
          <t>Derivative Liability</t>
        </is>
      </c>
      <c r="B5" s="5" t="n">
        <v>25</v>
      </c>
      <c r="C5" s="5" t="n">
        <v>5</v>
      </c>
    </row>
    <row r="6">
      <c r="A6" s="4" t="inlineStr">
        <is>
          <t>Derivative Liability, Total</t>
        </is>
      </c>
      <c r="B6" s="5" t="n">
        <v>25</v>
      </c>
      <c r="C6" s="5" t="n">
        <v>5</v>
      </c>
    </row>
    <row r="7">
      <c r="A7" s="4" t="inlineStr">
        <is>
          <t>Current other assets</t>
        </is>
      </c>
      <c r="B7" s="5" t="n">
        <v>41</v>
      </c>
      <c r="C7" s="5" t="n">
        <v>55</v>
      </c>
    </row>
    <row r="8">
      <c r="A8" s="4" t="inlineStr">
        <is>
          <t>Noncurrent other assets</t>
        </is>
      </c>
      <c r="B8" s="5" t="n">
        <v>135</v>
      </c>
      <c r="C8" s="5" t="n">
        <v>187</v>
      </c>
    </row>
    <row r="9">
      <c r="A9" s="4" t="inlineStr">
        <is>
          <t>Current other liabilities</t>
        </is>
      </c>
      <c r="B9" s="5" t="n">
        <v>13</v>
      </c>
      <c r="C9" s="5" t="n">
        <v>5</v>
      </c>
    </row>
    <row r="10">
      <c r="A10" s="4" t="inlineStr">
        <is>
          <t>Noncurrent other liabilities</t>
        </is>
      </c>
      <c r="B10" s="5" t="n">
        <v>12</v>
      </c>
      <c r="C10" s="5" t="n">
        <v>0</v>
      </c>
    </row>
    <row r="11">
      <c r="A11" s="4" t="inlineStr">
        <is>
          <t>Interest Rate Contrac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Netting</t>
        </is>
      </c>
      <c r="B13" s="5" t="n">
        <v>0</v>
      </c>
      <c r="C13" s="5" t="n">
        <v>-2</v>
      </c>
    </row>
    <row r="14">
      <c r="A14" s="4" t="inlineStr">
        <is>
          <t>Derivative Asset, Total</t>
        </is>
      </c>
      <c r="B14" s="5" t="n">
        <v>176</v>
      </c>
      <c r="C14" s="5" t="n">
        <v>240</v>
      </c>
    </row>
    <row r="15">
      <c r="A15" s="4" t="inlineStr">
        <is>
          <t>Derivative Liability, Netting</t>
        </is>
      </c>
      <c r="B15" s="5" t="n">
        <v>0</v>
      </c>
      <c r="C15" s="5" t="n">
        <v>-2</v>
      </c>
    </row>
    <row r="16">
      <c r="A16" s="4" t="inlineStr">
        <is>
          <t>Derivative Liability, Total</t>
        </is>
      </c>
      <c r="B16" s="5" t="n">
        <v>21</v>
      </c>
      <c r="C16" s="5" t="n">
        <v>0</v>
      </c>
    </row>
    <row r="17">
      <c r="A17" s="4" t="inlineStr">
        <is>
          <t>Interest Rate Contract | Level 1</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t>
        </is>
      </c>
      <c r="B19" s="5" t="n">
        <v>0</v>
      </c>
      <c r="C19" s="5" t="n">
        <v>0</v>
      </c>
    </row>
    <row r="20">
      <c r="A20" s="4" t="inlineStr">
        <is>
          <t>Derivative Liability</t>
        </is>
      </c>
      <c r="B20" s="5" t="n">
        <v>0</v>
      </c>
      <c r="C20" s="5" t="n">
        <v>0</v>
      </c>
    </row>
    <row r="21">
      <c r="A21" s="4" t="inlineStr">
        <is>
          <t>Interest Rate Contract | Level 2</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t>
        </is>
      </c>
      <c r="B23" s="5" t="n">
        <v>176</v>
      </c>
      <c r="C23" s="5" t="n">
        <v>242</v>
      </c>
    </row>
    <row r="24">
      <c r="A24" s="4" t="inlineStr">
        <is>
          <t>Derivative Liability</t>
        </is>
      </c>
      <c r="B24" s="5" t="n">
        <v>21</v>
      </c>
      <c r="C24" s="5" t="n">
        <v>2</v>
      </c>
    </row>
    <row r="25">
      <c r="A25" s="4" t="inlineStr">
        <is>
          <t>Interest Rate Contract | Level 3</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t>
        </is>
      </c>
      <c r="B27" s="5" t="n">
        <v>0</v>
      </c>
      <c r="C27" s="5" t="n">
        <v>0</v>
      </c>
    </row>
    <row r="28">
      <c r="A28" s="4" t="inlineStr">
        <is>
          <t>Derivative Liability</t>
        </is>
      </c>
      <c r="B28" s="5" t="n">
        <v>0</v>
      </c>
      <c r="C28" s="5" t="n">
        <v>0</v>
      </c>
    </row>
    <row r="29">
      <c r="A29" s="4" t="inlineStr">
        <is>
          <t>Commodity Contrac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 Netting</t>
        </is>
      </c>
      <c r="B31" s="5" t="n">
        <v>-2</v>
      </c>
      <c r="C31" s="5" t="n">
        <v>2</v>
      </c>
    </row>
    <row r="32">
      <c r="A32" s="4" t="inlineStr">
        <is>
          <t>Derivative Asset, Total</t>
        </is>
      </c>
      <c r="B32" s="5" t="n">
        <v>0</v>
      </c>
      <c r="C32" s="5" t="n">
        <v>2</v>
      </c>
    </row>
    <row r="33">
      <c r="A33" s="4" t="inlineStr">
        <is>
          <t>Derivative Liability, Netting</t>
        </is>
      </c>
      <c r="B33" s="5" t="n">
        <v>-2</v>
      </c>
      <c r="C33" s="5" t="n">
        <v>-2</v>
      </c>
    </row>
    <row r="34">
      <c r="A34" s="4" t="inlineStr">
        <is>
          <t>Derivative Liability, Total</t>
        </is>
      </c>
      <c r="B34" s="5" t="n">
        <v>4</v>
      </c>
      <c r="C34" s="5" t="n">
        <v>5</v>
      </c>
    </row>
    <row r="35">
      <c r="A35" s="4" t="inlineStr">
        <is>
          <t>Commodity Contract | Level 1</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t>
        </is>
      </c>
      <c r="B37" s="5" t="n">
        <v>0</v>
      </c>
      <c r="C37" s="5" t="n">
        <v>0</v>
      </c>
    </row>
    <row r="38">
      <c r="A38" s="4" t="inlineStr">
        <is>
          <t>Derivative Liability</t>
        </is>
      </c>
      <c r="B38" s="5" t="n">
        <v>0</v>
      </c>
      <c r="C38" s="5" t="n">
        <v>0</v>
      </c>
    </row>
    <row r="39">
      <c r="A39" s="4" t="inlineStr">
        <is>
          <t>Commodity Contract | Level 2</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Asset</t>
        </is>
      </c>
      <c r="B41" s="5" t="n">
        <v>0</v>
      </c>
      <c r="C41" s="5" t="n">
        <v>0</v>
      </c>
    </row>
    <row r="42">
      <c r="A42" s="4" t="inlineStr">
        <is>
          <t>Derivative Liability</t>
        </is>
      </c>
      <c r="B42" s="5" t="n">
        <v>0</v>
      </c>
      <c r="C42" s="5" t="n">
        <v>0</v>
      </c>
    </row>
    <row r="43">
      <c r="A43" s="4" t="inlineStr">
        <is>
          <t>Commodity Contract | Level 3</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Asset</t>
        </is>
      </c>
      <c r="B45" s="5" t="n">
        <v>2</v>
      </c>
      <c r="C45" s="5" t="n">
        <v>4</v>
      </c>
    </row>
    <row r="46">
      <c r="A46" s="4" t="inlineStr">
        <is>
          <t>Derivative Liability</t>
        </is>
      </c>
      <c r="B46" s="6" t="n">
        <v>6</v>
      </c>
      <c r="C46" s="6" t="n">
        <v>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y - Gains (Losses) Related to Cash Flow Hedges (Details) - USD ($) $ in Millions</t>
        </is>
      </c>
      <c r="B1" s="2" t="inlineStr">
        <is>
          <t>3 Months Ended</t>
        </is>
      </c>
    </row>
    <row r="2">
      <c r="B2" s="2" t="inlineStr">
        <is>
          <t>Mar. 31, 2025</t>
        </is>
      </c>
      <c r="C2" s="2" t="inlineStr">
        <is>
          <t>Mar. 31, 2024</t>
        </is>
      </c>
    </row>
    <row r="3">
      <c r="A3" s="4" t="inlineStr">
        <is>
          <t>Interest Rate Contract | Designated as Hedging Instru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Gain (Loss) on Derivative, Net</t>
        </is>
      </c>
      <c r="B5" s="6" t="n">
        <v>-90</v>
      </c>
      <c r="C5" s="6" t="n">
        <v>69</v>
      </c>
    </row>
    <row r="6">
      <c r="A6" s="4" t="inlineStr">
        <is>
          <t>Commodity Contract | Not 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Gain (Loss) on Derivative, Net</t>
        </is>
      </c>
      <c r="B8" s="6" t="n">
        <v>-1</v>
      </c>
      <c r="C8" s="6"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Derivative Fair Value Measurements - Assets and Liabilities Measured on a Recurring Basis (Details) - Recurring Basis [Member]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t>
        </is>
      </c>
      <c r="B3" s="6" t="n">
        <v>1267</v>
      </c>
      <c r="C3" s="6" t="n">
        <v>0</v>
      </c>
    </row>
    <row r="4">
      <c r="A4" s="4" t="inlineStr">
        <is>
          <t>Total assets</t>
        </is>
      </c>
      <c r="B4" s="5" t="n">
        <v>1267</v>
      </c>
      <c r="C4" s="5" t="n">
        <v>0</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1267</v>
      </c>
      <c r="C7" s="5" t="n">
        <v>0</v>
      </c>
    </row>
    <row r="8">
      <c r="A8" s="4" t="inlineStr">
        <is>
          <t>Total assets</t>
        </is>
      </c>
      <c r="B8" s="5" t="n">
        <v>1267</v>
      </c>
      <c r="C8" s="5" t="n">
        <v>0</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0</v>
      </c>
      <c r="C11" s="5" t="n">
        <v>0</v>
      </c>
    </row>
    <row r="12">
      <c r="A12" s="4" t="inlineStr">
        <is>
          <t>Total assets</t>
        </is>
      </c>
      <c r="B12" s="6" t="n">
        <v>0</v>
      </c>
      <c r="C1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Derivative Fair Value Measurements - Carrying Value and Fair Value of Other Financial Instruments (Details) - USD ($) $ in Millions</t>
        </is>
      </c>
      <c r="B1" s="2" t="inlineStr">
        <is>
          <t>Mar. 31, 2025</t>
        </is>
      </c>
      <c r="C1" s="2" t="inlineStr">
        <is>
          <t>Dec. 31, 2024</t>
        </is>
      </c>
    </row>
    <row r="2">
      <c r="A2" s="4" t="inlineStr">
        <is>
          <t>Carrying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maturities</t>
        </is>
      </c>
      <c r="B4" s="6" t="n">
        <v>6505</v>
      </c>
      <c r="C4" s="6" t="n">
        <v>5314</v>
      </c>
    </row>
    <row r="5">
      <c r="A5" s="4" t="inlineStr">
        <is>
          <t>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maturities</t>
        </is>
      </c>
      <c r="B7" s="5" t="n">
        <v>6362</v>
      </c>
      <c r="C7" s="5" t="n">
        <v>5216</v>
      </c>
    </row>
    <row r="8">
      <c r="A8" s="4" t="inlineStr">
        <is>
          <t>Level 2 | 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including current maturities</t>
        </is>
      </c>
      <c r="B10" s="5" t="n">
        <v>6346</v>
      </c>
      <c r="C10" s="5" t="n">
        <v>5201</v>
      </c>
    </row>
    <row r="11">
      <c r="A11" s="4" t="inlineStr">
        <is>
          <t>Level 2 | 2020 and 2022 Convertible Notes | Fair Value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including current maturities</t>
        </is>
      </c>
      <c r="B13" s="6" t="n">
        <v>878</v>
      </c>
      <c r="C13" s="6" t="n">
        <v>10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Derivative Fair Value Measurements - Nonrecurring Fair Value Measurements (Details) - USD ($) $ / shares in Units, $ in Million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Goodwill impairment charge</t>
        </is>
      </c>
      <c r="B4" s="6" t="n">
        <v>253</v>
      </c>
      <c r="C4" s="6" t="n">
        <v>0</v>
      </c>
    </row>
    <row r="5">
      <c r="A5" s="4" t="inlineStr">
        <is>
          <t>Goodwill, Impairment Loss, Net of Tax</t>
        </is>
      </c>
      <c r="B5" s="6" t="n">
        <v>222</v>
      </c>
      <c r="C5" s="4" t="inlineStr">
        <is>
          <t xml:space="preserve"> </t>
        </is>
      </c>
    </row>
    <row r="6">
      <c r="A6" s="4" t="inlineStr">
        <is>
          <t>Common Units, Units</t>
        </is>
      </c>
      <c r="B6" s="4" t="inlineStr">
        <is>
          <t xml:space="preserve"> </t>
        </is>
      </c>
      <c r="C6" s="4" t="inlineStr">
        <is>
          <t xml:space="preserve"> </t>
        </is>
      </c>
    </row>
    <row r="7">
      <c r="A7" s="3" t="inlineStr">
        <is>
          <t>Fair Value Disclosures [Abstract]</t>
        </is>
      </c>
      <c r="B7" s="4" t="inlineStr">
        <is>
          <t xml:space="preserve"> </t>
        </is>
      </c>
      <c r="C7" s="4" t="inlineStr">
        <is>
          <t xml:space="preserve"> </t>
        </is>
      </c>
    </row>
    <row r="8">
      <c r="A8" s="4" t="inlineStr">
        <is>
          <t>Share Price</t>
        </is>
      </c>
      <c r="B8" s="7" t="n">
        <v>9.5</v>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are Price</t>
        </is>
      </c>
      <c r="B10" s="7" t="n">
        <v>9.5</v>
      </c>
      <c r="C10" s="4" t="inlineStr">
        <is>
          <t xml:space="preserve"> </t>
        </is>
      </c>
    </row>
    <row r="11">
      <c r="A11" s="4" t="inlineStr">
        <is>
          <t>Goodwill impairment charge</t>
        </is>
      </c>
      <c r="B11" s="6" t="n">
        <v>253</v>
      </c>
      <c r="C11"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Expense (Benefit), Effective Income Tax Rate Reconciliation, Amount [Abstract]</t>
        </is>
      </c>
      <c r="B3" s="4" t="inlineStr">
        <is>
          <t xml:space="preserve"> </t>
        </is>
      </c>
      <c r="C3" s="4" t="inlineStr">
        <is>
          <t xml:space="preserve"> </t>
        </is>
      </c>
    </row>
    <row r="4">
      <c r="A4" s="4" t="inlineStr">
        <is>
          <t>INCOME TAX BENEFIT</t>
        </is>
      </c>
      <c r="B4" s="6" t="n">
        <v>-45</v>
      </c>
      <c r="C4" s="6" t="n">
        <v>-13</v>
      </c>
    </row>
    <row r="5">
      <c r="A5" s="3" t="inlineStr">
        <is>
          <t>Effective Income Tax Rate Reconciliation, Other Reconciling Items, Percent [Abstract]</t>
        </is>
      </c>
      <c r="B5" s="4" t="inlineStr">
        <is>
          <t xml:space="preserve"> </t>
        </is>
      </c>
      <c r="C5" s="4" t="inlineStr">
        <is>
          <t xml:space="preserve"> </t>
        </is>
      </c>
    </row>
    <row r="6">
      <c r="A6" s="4" t="inlineStr">
        <is>
          <t>Effective Income Tax Rate Reconciliation, at Federal Statutory Income Tax Rate, Percent</t>
        </is>
      </c>
      <c r="B6" s="10" t="n">
        <v>0.21</v>
      </c>
      <c r="C6" s="10" t="n">
        <v>0.21</v>
      </c>
    </row>
    <row r="7">
      <c r="A7" s="4" t="inlineStr">
        <is>
          <t>Effective Income Tax Rate Reconciliation, Noncontrolling Interest Income (Loss), Percent</t>
        </is>
      </c>
      <c r="B7" s="4" t="inlineStr">
        <is>
          <t>(12.70%)</t>
        </is>
      </c>
      <c r="C7" s="4" t="inlineStr">
        <is>
          <t>(48.70%)</t>
        </is>
      </c>
    </row>
    <row r="8">
      <c r="A8" s="4" t="inlineStr">
        <is>
          <t>Effective Income Tax Rate Reconciliation, State and Local Income Taxes, Percent</t>
        </is>
      </c>
      <c r="B8" s="11" t="n">
        <v>0.023</v>
      </c>
      <c r="C8" s="11" t="n">
        <v>0.013</v>
      </c>
    </row>
    <row r="9">
      <c r="A9" s="4" t="inlineStr">
        <is>
          <t>Renewable energy tax credits</t>
        </is>
      </c>
      <c r="B9" s="12" t="n">
        <v>0.014</v>
      </c>
      <c r="C9" s="12" t="n">
        <v>-0.353</v>
      </c>
    </row>
    <row r="10">
      <c r="A10" s="4" t="inlineStr">
        <is>
          <t>Effective Income Tax Rate Reconciliation, Other Adjustments, Percent</t>
        </is>
      </c>
      <c r="B10" s="10" t="n">
        <v>0</v>
      </c>
      <c r="C10" s="11" t="n">
        <v>0.023</v>
      </c>
    </row>
    <row r="11">
      <c r="A11" s="4" t="inlineStr">
        <is>
          <t>Effective tax rate (as a percent)</t>
        </is>
      </c>
      <c r="B11" s="10" t="n">
        <v>0.12</v>
      </c>
      <c r="C11" s="4" t="inlineStr">
        <is>
          <t>(59.40%)</t>
        </is>
      </c>
    </row>
    <row r="12">
      <c r="A12" s="4" t="inlineStr">
        <is>
          <t>XPLR</t>
        </is>
      </c>
      <c r="B12" s="4" t="inlineStr">
        <is>
          <t xml:space="preserve"> </t>
        </is>
      </c>
      <c r="C12" s="4" t="inlineStr">
        <is>
          <t xml:space="preserve"> </t>
        </is>
      </c>
    </row>
    <row r="13">
      <c r="A13" s="3" t="inlineStr">
        <is>
          <t>Income Tax Expense (Benefit), Effective Income Tax Rate Reconciliation, Amount [Abstract]</t>
        </is>
      </c>
      <c r="B13" s="4" t="inlineStr">
        <is>
          <t xml:space="preserve"> </t>
        </is>
      </c>
      <c r="C13" s="4" t="inlineStr">
        <is>
          <t xml:space="preserve"> </t>
        </is>
      </c>
    </row>
    <row r="14">
      <c r="A14" s="4" t="inlineStr">
        <is>
          <t>Effective Income Tax Rate Reconciliation at Federal Statutory Income Tax Rate, Amount</t>
        </is>
      </c>
      <c r="B14" s="6" t="n">
        <v>-78</v>
      </c>
      <c r="C14" s="6" t="n">
        <v>5</v>
      </c>
    </row>
    <row r="15">
      <c r="A15" s="4" t="inlineStr">
        <is>
          <t>Taxes attributable to the noncontrolling interests</t>
        </is>
      </c>
      <c r="B15" s="5" t="n">
        <v>47</v>
      </c>
      <c r="C15" s="5" t="n">
        <v>-11</v>
      </c>
    </row>
    <row r="16">
      <c r="A16" s="4" t="inlineStr">
        <is>
          <t>State income taxes – net of federal income tax benefit</t>
        </is>
      </c>
      <c r="B16" s="5" t="n">
        <v>-9</v>
      </c>
      <c r="C16" s="5" t="n">
        <v>0</v>
      </c>
    </row>
    <row r="17">
      <c r="A17" s="4" t="inlineStr">
        <is>
          <t>Renewable energy tax credits</t>
        </is>
      </c>
      <c r="B17" s="5" t="n">
        <v>-5</v>
      </c>
      <c r="C17" s="5" t="n">
        <v>-8</v>
      </c>
    </row>
    <row r="18">
      <c r="A18" s="4" t="inlineStr">
        <is>
          <t>Effective Income Tax Rate Reconciliation, Other Adjustments, Amount</t>
        </is>
      </c>
      <c r="B18" s="5" t="n">
        <v>0</v>
      </c>
      <c r="C18" s="5" t="n">
        <v>1</v>
      </c>
    </row>
    <row r="19">
      <c r="A19" s="4" t="inlineStr">
        <is>
          <t>INCOME TAX BENEFIT</t>
        </is>
      </c>
      <c r="B19" s="6" t="n">
        <v>-45</v>
      </c>
      <c r="C19" s="6" t="n">
        <v>-1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80" customWidth="1" min="2" max="2"/>
    <col width="47" customWidth="1" min="3" max="3"/>
  </cols>
  <sheetData>
    <row r="1">
      <c r="A1" s="1" t="inlineStr">
        <is>
          <t>Variable Interest Entities (Details) $ in Millions</t>
        </is>
      </c>
      <c r="B1" s="2" t="inlineStr">
        <is>
          <t>3 Months Ended</t>
        </is>
      </c>
    </row>
    <row r="2">
      <c r="B2" s="2" t="inlineStr">
        <is>
          <t>Mar. 31, 2025 USD ($) solar_generation_facility numberOfBatteryStorageFacilities equity_investment variable_interest_entity numberOfWindGenerationFacilities MW shares</t>
        </is>
      </c>
      <c r="C2" s="2" t="inlineStr">
        <is>
          <t>Dec. 31, 2024 USD ($) variable_interest_entity</t>
        </is>
      </c>
    </row>
    <row r="3">
      <c r="A3" s="3" t="inlineStr">
        <is>
          <t>Variable Interest Entity [Line Items]</t>
        </is>
      </c>
      <c r="B3" s="4" t="inlineStr">
        <is>
          <t xml:space="preserve"> </t>
        </is>
      </c>
      <c r="C3" s="4" t="inlineStr">
        <is>
          <t xml:space="preserve"> </t>
        </is>
      </c>
    </row>
    <row r="4">
      <c r="A4" s="4" t="inlineStr">
        <is>
          <t>Assets</t>
        </is>
      </c>
      <c r="B4" s="6" t="n">
        <v>21402</v>
      </c>
      <c r="C4" s="6" t="n">
        <v>20292</v>
      </c>
    </row>
    <row r="5">
      <c r="A5" s="4" t="inlineStr">
        <is>
          <t>Liabilities</t>
        </is>
      </c>
      <c r="B5" s="5" t="n">
        <v>8848</v>
      </c>
      <c r="C5" s="5" t="n">
        <v>7426</v>
      </c>
    </row>
    <row r="6">
      <c r="A6" s="4" t="inlineStr">
        <is>
          <t>Non-current assets</t>
        </is>
      </c>
      <c r="B6" s="6" t="n">
        <v>19323</v>
      </c>
      <c r="C6" s="6" t="n">
        <v>19432</v>
      </c>
    </row>
    <row r="7">
      <c r="A7" s="4" t="inlineStr">
        <is>
          <t>XPLR OpCo [Member] | Subsidiaries [Member]</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Generation facility capacity (mw) | MW</t>
        </is>
      </c>
      <c r="B9" s="5" t="n">
        <v>277</v>
      </c>
      <c r="C9" s="4" t="inlineStr">
        <is>
          <t xml:space="preserve"> </t>
        </is>
      </c>
    </row>
    <row r="10">
      <c r="A10" s="4" t="inlineStr">
        <is>
          <t>Number of investments | equity_investment</t>
        </is>
      </c>
      <c r="B10" s="5" t="n">
        <v>3</v>
      </c>
      <c r="C10" s="4" t="inlineStr">
        <is>
          <t xml:space="preserve"> </t>
        </is>
      </c>
    </row>
    <row r="11">
      <c r="A11" s="4" t="inlineStr">
        <is>
          <t>Power storage capacity | MW</t>
        </is>
      </c>
      <c r="B11" s="5" t="n">
        <v>230</v>
      </c>
      <c r="C11" s="4" t="inlineStr">
        <is>
          <t xml:space="preserve"> </t>
        </is>
      </c>
    </row>
    <row r="12">
      <c r="A12" s="4" t="inlineStr">
        <is>
          <t>Economic rights percentage</t>
        </is>
      </c>
      <c r="B12" s="10" t="n">
        <v>1</v>
      </c>
      <c r="C12" s="4" t="inlineStr">
        <is>
          <t xml:space="preserve"> </t>
        </is>
      </c>
    </row>
    <row r="13">
      <c r="A13" s="4" t="inlineStr">
        <is>
          <t>Sunlight Renewable Holdings | Variable Interest Entity, Primary Beneficiary [Member]</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Battery Storage Capacity | MW</t>
        </is>
      </c>
      <c r="B15" s="5" t="n">
        <v>230</v>
      </c>
      <c r="C15" s="4" t="inlineStr">
        <is>
          <t xml:space="preserve"> </t>
        </is>
      </c>
    </row>
    <row r="16">
      <c r="A16" s="4" t="inlineStr">
        <is>
          <t>Differential Membership Interest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Number of entities consolidated | variable_interest_entity</t>
        </is>
      </c>
      <c r="B18" s="5" t="n">
        <v>18</v>
      </c>
      <c r="C18" s="5" t="n">
        <v>19</v>
      </c>
    </row>
    <row r="19">
      <c r="A19" s="4" t="inlineStr">
        <is>
          <t>Number of wind facilities | numberOfWindGenerationFacilities</t>
        </is>
      </c>
      <c r="B19" s="5" t="n">
        <v>37</v>
      </c>
      <c r="C19" s="4" t="inlineStr">
        <is>
          <t xml:space="preserve"> </t>
        </is>
      </c>
    </row>
    <row r="20">
      <c r="A20" s="4" t="inlineStr">
        <is>
          <t>Number of solar facilities | solar_generation_facility</t>
        </is>
      </c>
      <c r="B20" s="5" t="n">
        <v>8</v>
      </c>
      <c r="C20" s="4" t="inlineStr">
        <is>
          <t xml:space="preserve"> </t>
        </is>
      </c>
    </row>
    <row r="21">
      <c r="A21" s="4" t="inlineStr">
        <is>
          <t>Number of battery storage facilities | numberOfBatteryStorageFacilities</t>
        </is>
      </c>
      <c r="B21" s="5" t="n">
        <v>1</v>
      </c>
      <c r="C21" s="4" t="inlineStr">
        <is>
          <t xml:space="preserve"> </t>
        </is>
      </c>
    </row>
    <row r="22">
      <c r="A22" s="4" t="inlineStr">
        <is>
          <t>Differential Membership Interests | Variable Interest Entity, Primary Beneficiary [Member]</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Assets</t>
        </is>
      </c>
      <c r="B24" s="6" t="n">
        <v>10521</v>
      </c>
      <c r="C24" s="6" t="n">
        <v>10940</v>
      </c>
    </row>
    <row r="25">
      <c r="A25" s="4" t="inlineStr">
        <is>
          <t>Liabilities</t>
        </is>
      </c>
      <c r="B25" s="5" t="n">
        <v>549</v>
      </c>
      <c r="C25" s="5" t="n">
        <v>588</v>
      </c>
    </row>
    <row r="26">
      <c r="A26" s="4" t="inlineStr">
        <is>
          <t>Non-Economic Ownership Interest | XPLR OpCo [Member]</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Non-current assets</t>
        </is>
      </c>
      <c r="B28" s="6" t="n">
        <v>316</v>
      </c>
      <c r="C28" s="6" t="n">
        <v>324</v>
      </c>
    </row>
    <row r="29">
      <c r="A29" s="4" t="inlineStr">
        <is>
          <t>XPLR Subsidiaries | Noncontrolling Class B interests [Member] | Variable Interest Entity, Primary Beneficiary [Member]</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Number of entities consolidated | variable_interest_entity</t>
        </is>
      </c>
      <c r="B31" s="5" t="n">
        <v>5</v>
      </c>
      <c r="C31" s="5" t="n">
        <v>5</v>
      </c>
    </row>
    <row r="32">
      <c r="A32" s="4" t="inlineStr">
        <is>
          <t>Assets</t>
        </is>
      </c>
      <c r="B32" s="6" t="n">
        <v>13019</v>
      </c>
      <c r="C32" s="6" t="n">
        <v>13133</v>
      </c>
    </row>
    <row r="33">
      <c r="A33" s="4" t="inlineStr">
        <is>
          <t>Liabilities</t>
        </is>
      </c>
      <c r="B33" s="6" t="n">
        <v>2546</v>
      </c>
      <c r="C33" s="5" t="n">
        <v>2582</v>
      </c>
    </row>
    <row r="34">
      <c r="A34" s="4" t="inlineStr">
        <is>
          <t>Generation facility capacity (mw) | MW</t>
        </is>
      </c>
      <c r="B34" s="5" t="n">
        <v>5560</v>
      </c>
      <c r="C34" s="4" t="inlineStr">
        <is>
          <t xml:space="preserve"> </t>
        </is>
      </c>
    </row>
    <row r="35">
      <c r="A35" s="4" t="inlineStr">
        <is>
          <t>Battery Storage Capacity | MW</t>
        </is>
      </c>
      <c r="B35" s="5" t="n">
        <v>120</v>
      </c>
      <c r="C35" s="4" t="inlineStr">
        <is>
          <t xml:space="preserve"> </t>
        </is>
      </c>
    </row>
    <row r="36">
      <c r="A36" s="4" t="inlineStr">
        <is>
          <t>Rosmar, Silver State, Meade Pine Brooke, Star Moon and Emerald [Member] | Variable Interest Entity, Primary Beneficiary [Member]</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Number of entities consolidated | variable_interest_entity</t>
        </is>
      </c>
      <c r="B38" s="5" t="n">
        <v>6</v>
      </c>
      <c r="C38" s="4" t="inlineStr">
        <is>
          <t xml:space="preserve"> </t>
        </is>
      </c>
    </row>
    <row r="39">
      <c r="A39" s="4" t="inlineStr">
        <is>
          <t>Other Acquisitions [Member] | Differential Membership And Noncontrolling Class B Interests [Member] | Variable Interest Entity, Primary Beneficiary [Member]</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Assets</t>
        </is>
      </c>
      <c r="B41" s="6" t="n">
        <v>7376</v>
      </c>
      <c r="C41" s="5" t="n">
        <v>7413</v>
      </c>
    </row>
    <row r="42">
      <c r="A42" s="4" t="inlineStr">
        <is>
          <t>Liabilities</t>
        </is>
      </c>
      <c r="B42" s="5" t="n">
        <v>411</v>
      </c>
      <c r="C42" s="5" t="n">
        <v>429</v>
      </c>
    </row>
    <row r="43">
      <c r="A43" s="4" t="inlineStr">
        <is>
          <t>Sunlight Renewable Holdings | Variable Interest Entity, Primary Beneficiary [Member]</t>
        </is>
      </c>
      <c r="B43" s="4" t="inlineStr">
        <is>
          <t xml:space="preserve"> </t>
        </is>
      </c>
      <c r="C43" s="4" t="inlineStr">
        <is>
          <t xml:space="preserve"> </t>
        </is>
      </c>
    </row>
    <row r="44">
      <c r="A44" s="3" t="inlineStr">
        <is>
          <t>Variable Interest Entity [Line Items]</t>
        </is>
      </c>
      <c r="B44" s="4" t="inlineStr">
        <is>
          <t xml:space="preserve"> </t>
        </is>
      </c>
      <c r="C44" s="4" t="inlineStr">
        <is>
          <t xml:space="preserve"> </t>
        </is>
      </c>
    </row>
    <row r="45">
      <c r="A45" s="4" t="inlineStr">
        <is>
          <t>Assets</t>
        </is>
      </c>
      <c r="B45" s="5" t="n">
        <v>412</v>
      </c>
      <c r="C45" s="5" t="n">
        <v>414</v>
      </c>
    </row>
    <row r="46">
      <c r="A46" s="4" t="inlineStr">
        <is>
          <t>Liabilities</t>
        </is>
      </c>
      <c r="B46" s="5" t="n">
        <v>9</v>
      </c>
      <c r="C46" s="5" t="n">
        <v>9</v>
      </c>
    </row>
    <row r="47">
      <c r="A47" s="4" t="inlineStr">
        <is>
          <t>Sunlight Renewable Holdings | Differential Membership Interests | Variable Interest Entity, Primary Beneficiary [Member]</t>
        </is>
      </c>
      <c r="B47" s="4" t="inlineStr">
        <is>
          <t xml:space="preserve"> </t>
        </is>
      </c>
      <c r="C47" s="4" t="inlineStr">
        <is>
          <t xml:space="preserve"> </t>
        </is>
      </c>
    </row>
    <row r="48">
      <c r="A48" s="3" t="inlineStr">
        <is>
          <t>Variable Interest Entity [Line Items]</t>
        </is>
      </c>
      <c r="B48" s="4" t="inlineStr">
        <is>
          <t xml:space="preserve"> </t>
        </is>
      </c>
      <c r="C48" s="4" t="inlineStr">
        <is>
          <t xml:space="preserve"> </t>
        </is>
      </c>
    </row>
    <row r="49">
      <c r="A49" s="4" t="inlineStr">
        <is>
          <t>Assets</t>
        </is>
      </c>
      <c r="B49" s="5" t="n">
        <v>331</v>
      </c>
      <c r="C49" s="5" t="n">
        <v>333</v>
      </c>
    </row>
    <row r="50">
      <c r="A50" s="4" t="inlineStr">
        <is>
          <t>Liabilities</t>
        </is>
      </c>
      <c r="B50" s="6" t="n">
        <v>9</v>
      </c>
      <c r="C50" s="6" t="n">
        <v>9</v>
      </c>
    </row>
    <row r="51">
      <c r="A51" s="4" t="inlineStr">
        <is>
          <t>XPLR OpCo [Member] | XPLR OpCo [Member]</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Ownership interests percentage</t>
        </is>
      </c>
      <c r="B53" s="10" t="n">
        <v>0.5</v>
      </c>
      <c r="C53" s="4" t="inlineStr">
        <is>
          <t xml:space="preserve"> </t>
        </is>
      </c>
    </row>
    <row r="54">
      <c r="A54" s="4" t="inlineStr">
        <is>
          <t>XPLR OpCo [Member] | Class B Units, Series 1 [Member] | XPLR OpCo [Member] | XPLR OpCo [Member]</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Number of units issued (in units) | shares</t>
        </is>
      </c>
      <c r="B56" s="5" t="n">
        <v>1000000</v>
      </c>
      <c r="C56" s="4" t="inlineStr">
        <is>
          <t xml:space="preserve"> </t>
        </is>
      </c>
    </row>
    <row r="57">
      <c r="A57" s="4" t="inlineStr">
        <is>
          <t>XPLR OpCo [Member] | Class B Units, Series 2 [Member] | XPLR OpCo [Member] | XPLR OpCo [Member]</t>
        </is>
      </c>
      <c r="B57" s="4" t="inlineStr">
        <is>
          <t xml:space="preserve"> </t>
        </is>
      </c>
      <c r="C57" s="4" t="inlineStr">
        <is>
          <t xml:space="preserve"> </t>
        </is>
      </c>
    </row>
    <row r="58">
      <c r="A58" s="3" t="inlineStr">
        <is>
          <t>Variable Interest Entity [Line Items]</t>
        </is>
      </c>
      <c r="B58" s="4" t="inlineStr">
        <is>
          <t xml:space="preserve"> </t>
        </is>
      </c>
      <c r="C58" s="4" t="inlineStr">
        <is>
          <t xml:space="preserve"> </t>
        </is>
      </c>
    </row>
    <row r="59">
      <c r="A59" s="4" t="inlineStr">
        <is>
          <t>Number of units issued (in units) | shares</t>
        </is>
      </c>
      <c r="B59" s="5" t="n">
        <v>1000000</v>
      </c>
      <c r="C59" s="4" t="inlineStr">
        <is>
          <t xml:space="preserve"> </t>
        </is>
      </c>
    </row>
    <row r="60">
      <c r="A60" s="4" t="inlineStr">
        <is>
          <t>XPLR OpCo [Member]</t>
        </is>
      </c>
      <c r="B60" s="4" t="inlineStr">
        <is>
          <t xml:space="preserve"> </t>
        </is>
      </c>
      <c r="C60" s="4" t="inlineStr">
        <is>
          <t xml:space="preserve"> </t>
        </is>
      </c>
    </row>
    <row r="61">
      <c r="A61" s="3" t="inlineStr">
        <is>
          <t>Variable Interest Entity [Line Items]</t>
        </is>
      </c>
      <c r="B61" s="4" t="inlineStr">
        <is>
          <t xml:space="preserve"> </t>
        </is>
      </c>
      <c r="C61" s="4" t="inlineStr">
        <is>
          <t xml:space="preserve"> </t>
        </is>
      </c>
    </row>
    <row r="62">
      <c r="A62" s="4" t="inlineStr">
        <is>
          <t>Limited partner interest percentage</t>
        </is>
      </c>
      <c r="B62" s="11" t="n">
        <v>0.488</v>
      </c>
      <c r="C62" s="4" t="inlineStr">
        <is>
          <t xml:space="preserve"> </t>
        </is>
      </c>
    </row>
    <row r="63">
      <c r="A63" s="4" t="inlineStr">
        <is>
          <t>Noncontrolling limited partner interest percentage</t>
        </is>
      </c>
      <c r="B63" s="11" t="n">
        <v>0.512</v>
      </c>
      <c r="C63" s="4" t="inlineStr">
        <is>
          <t xml:space="preserve"> </t>
        </is>
      </c>
    </row>
    <row r="64">
      <c r="A64" s="4" t="inlineStr">
        <is>
          <t>Battery Storage Facility | Sunlight Renewable Holdings | Variable Interest Entity, Primary Beneficiary [Member]</t>
        </is>
      </c>
      <c r="B64" s="4" t="inlineStr">
        <is>
          <t xml:space="preserve"> </t>
        </is>
      </c>
      <c r="C64" s="4" t="inlineStr">
        <is>
          <t xml:space="preserve"> </t>
        </is>
      </c>
    </row>
    <row r="65">
      <c r="A65" s="3" t="inlineStr">
        <is>
          <t>Variable Interest Entity [Line Items]</t>
        </is>
      </c>
      <c r="B65" s="4" t="inlineStr">
        <is>
          <t xml:space="preserve"> </t>
        </is>
      </c>
      <c r="C65" s="4" t="inlineStr">
        <is>
          <t xml:space="preserve"> </t>
        </is>
      </c>
    </row>
    <row r="66">
      <c r="A66" s="4" t="inlineStr">
        <is>
          <t>Limited partner interest percentage</t>
        </is>
      </c>
      <c r="B66" s="10" t="n">
        <v>0.67</v>
      </c>
      <c r="C6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2" customWidth="1" min="2" max="2"/>
  </cols>
  <sheetData>
    <row r="1">
      <c r="A1" s="1" t="inlineStr">
        <is>
          <t>Debt (Details)</t>
        </is>
      </c>
      <c r="B1" s="2" t="inlineStr">
        <is>
          <t>Mar. 31, 2025 USD ($)</t>
        </is>
      </c>
    </row>
    <row r="2">
      <c r="A2" s="4" t="inlineStr">
        <is>
          <t>8.375 Percent Senior Unsecured Notes</t>
        </is>
      </c>
      <c r="B2" s="4" t="inlineStr">
        <is>
          <t xml:space="preserve"> </t>
        </is>
      </c>
    </row>
    <row r="3">
      <c r="A3" s="3" t="inlineStr">
        <is>
          <t>Debt Instrument [Line Items]</t>
        </is>
      </c>
      <c r="B3" s="4" t="inlineStr">
        <is>
          <t xml:space="preserve"> </t>
        </is>
      </c>
    </row>
    <row r="4">
      <c r="A4" s="4" t="inlineStr">
        <is>
          <t>Outstanding borrowings</t>
        </is>
      </c>
      <c r="B4" s="6" t="n">
        <v>825000000</v>
      </c>
    </row>
    <row r="5">
      <c r="A5" s="4" t="inlineStr">
        <is>
          <t>Interest Rate</t>
        </is>
      </c>
      <c r="B5" s="13" t="n">
        <v>0.08375</v>
      </c>
    </row>
    <row r="6">
      <c r="A6" s="4" t="inlineStr">
        <is>
          <t>8.625 Percent Senior Unsecured Notes</t>
        </is>
      </c>
      <c r="B6" s="4" t="inlineStr">
        <is>
          <t xml:space="preserve"> </t>
        </is>
      </c>
    </row>
    <row r="7">
      <c r="A7" s="3" t="inlineStr">
        <is>
          <t>Debt Instrument [Line Items]</t>
        </is>
      </c>
      <c r="B7" s="4" t="inlineStr">
        <is>
          <t xml:space="preserve"> </t>
        </is>
      </c>
    </row>
    <row r="8">
      <c r="A8" s="4" t="inlineStr">
        <is>
          <t>Outstanding borrowings</t>
        </is>
      </c>
      <c r="B8" s="6" t="n">
        <v>925000000</v>
      </c>
    </row>
    <row r="9">
      <c r="A9" s="4" t="inlineStr">
        <is>
          <t>Interest Rate</t>
        </is>
      </c>
      <c r="B9" s="13" t="n">
        <v>0.08624999999999999</v>
      </c>
    </row>
    <row r="10">
      <c r="A10" s="4" t="inlineStr">
        <is>
          <t>Secured Debt [Member] | XPLR OpCo [Member]</t>
        </is>
      </c>
      <c r="B10" s="4" t="inlineStr">
        <is>
          <t xml:space="preserve"> </t>
        </is>
      </c>
    </row>
    <row r="11">
      <c r="A11" s="3" t="inlineStr">
        <is>
          <t>Debt Instrument [Line Items]</t>
        </is>
      </c>
      <c r="B11" s="4" t="inlineStr">
        <is>
          <t xml:space="preserve"> </t>
        </is>
      </c>
    </row>
    <row r="12">
      <c r="A12" s="4" t="inlineStr">
        <is>
          <t>XPLR OpCo senior unsecured notes</t>
        </is>
      </c>
      <c r="B12" s="6" t="n">
        <v>4000000</v>
      </c>
    </row>
    <row r="13">
      <c r="A13" s="4" t="inlineStr">
        <is>
          <t>Unsecured Debt [Member] | XPLR OpCo [Member] | Senior Unsecured Notes - Fixed</t>
        </is>
      </c>
      <c r="B13" s="4" t="inlineStr">
        <is>
          <t xml:space="preserve"> </t>
        </is>
      </c>
    </row>
    <row r="14">
      <c r="A14" s="3" t="inlineStr">
        <is>
          <t>Debt Instrument [Line Items]</t>
        </is>
      </c>
      <c r="B14" s="4" t="inlineStr">
        <is>
          <t xml:space="preserve"> </t>
        </is>
      </c>
    </row>
    <row r="15">
      <c r="A15" s="4" t="inlineStr">
        <is>
          <t>XPLR OpCo senior unsecured notes</t>
        </is>
      </c>
      <c r="B15" s="6" t="n">
        <v>175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Additional Information (Details) - Line of Credit [Member] $ in Millions</t>
        </is>
      </c>
      <c r="B1" s="2" t="inlineStr">
        <is>
          <t>3 Months Ended</t>
        </is>
      </c>
    </row>
    <row r="2">
      <c r="B2" s="2" t="inlineStr">
        <is>
          <t>Mar. 31, 2025 USD ($)</t>
        </is>
      </c>
    </row>
    <row r="3">
      <c r="A3" s="3" t="inlineStr">
        <is>
          <t>Debt Instrument [Line Items]</t>
        </is>
      </c>
      <c r="B3" s="4" t="inlineStr">
        <is>
          <t xml:space="preserve"> </t>
        </is>
      </c>
    </row>
    <row r="4">
      <c r="A4" s="4" t="inlineStr">
        <is>
          <t>Outstanding borrowings</t>
        </is>
      </c>
      <c r="B4" s="6" t="n">
        <v>330</v>
      </c>
    </row>
    <row r="5">
      <c r="A5" s="4" t="inlineStr">
        <is>
          <t>2020 Convertible Notes</t>
        </is>
      </c>
      <c r="B5" s="4" t="inlineStr">
        <is>
          <t xml:space="preserve"> </t>
        </is>
      </c>
    </row>
    <row r="6">
      <c r="A6" s="3" t="inlineStr">
        <is>
          <t>Debt Instrument [Line Items]</t>
        </is>
      </c>
      <c r="B6" s="4" t="inlineStr">
        <is>
          <t xml:space="preserve"> </t>
        </is>
      </c>
    </row>
    <row r="7">
      <c r="A7" s="4" t="inlineStr">
        <is>
          <t>Debt issuances/borrowings</t>
        </is>
      </c>
      <c r="B7" s="5" t="n">
        <v>182</v>
      </c>
    </row>
    <row r="8">
      <c r="A8" s="4" t="inlineStr">
        <is>
          <t>Debt Instrument, Repurchase Amount</t>
        </is>
      </c>
      <c r="B8" s="5" t="n">
        <v>177</v>
      </c>
    </row>
    <row r="9">
      <c r="A9" s="4" t="inlineStr">
        <is>
          <t>Gain (Loss) on Extinguishment of Debt</t>
        </is>
      </c>
      <c r="B9" s="6" t="n">
        <v>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Equity (Details) - USD ($) $ in Millions</t>
        </is>
      </c>
      <c r="B1" s="2" t="inlineStr">
        <is>
          <t>1 Months Ended</t>
        </is>
      </c>
      <c r="C1" s="2" t="inlineStr">
        <is>
          <t>3 Months Ended</t>
        </is>
      </c>
    </row>
    <row r="2">
      <c r="B2" s="2" t="inlineStr">
        <is>
          <t>Apr. 30, 2025</t>
        </is>
      </c>
      <c r="C2" s="2" t="inlineStr">
        <is>
          <t>Mar. 31, 2025</t>
        </is>
      </c>
      <c r="D2" s="2" t="inlineStr">
        <is>
          <t>Mar. 31, 2024</t>
        </is>
      </c>
      <c r="E2" s="2" t="inlineStr">
        <is>
          <t>Dec. 31, 2024</t>
        </is>
      </c>
      <c r="F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equity method investments</t>
        </is>
      </c>
      <c r="B4" s="4" t="inlineStr">
        <is>
          <t xml:space="preserve"> </t>
        </is>
      </c>
      <c r="C4" s="6" t="n">
        <v>1</v>
      </c>
      <c r="D4" s="6" t="n">
        <v>1</v>
      </c>
      <c r="E4" s="4" t="inlineStr">
        <is>
          <t xml:space="preserve"> </t>
        </is>
      </c>
      <c r="F4" s="4" t="inlineStr">
        <is>
          <t xml:space="preserve"> </t>
        </is>
      </c>
    </row>
    <row r="5">
      <c r="A5" s="4" t="inlineStr">
        <is>
          <t>Stockholders' equity, including portion attributable to noncontrolling interest</t>
        </is>
      </c>
      <c r="B5" s="4" t="inlineStr">
        <is>
          <t xml:space="preserve"> </t>
        </is>
      </c>
      <c r="C5" s="5" t="n">
        <v>12554</v>
      </c>
      <c r="D5" s="5" t="n">
        <v>13978</v>
      </c>
      <c r="E5" s="6" t="n">
        <v>12866</v>
      </c>
      <c r="F5" s="6" t="n">
        <v>14057</v>
      </c>
    </row>
    <row r="6">
      <c r="A6" s="4" t="inlineStr">
        <is>
          <t>Noncontrolling interests</t>
        </is>
      </c>
      <c r="B6" s="4" t="inlineStr">
        <is>
          <t xml:space="preserve"> </t>
        </is>
      </c>
      <c r="C6" s="5" t="n">
        <v>9437</v>
      </c>
      <c r="D6" s="4" t="inlineStr">
        <is>
          <t xml:space="preserve"> </t>
        </is>
      </c>
      <c r="E6" s="6" t="n">
        <v>9651</v>
      </c>
      <c r="F6" s="4" t="inlineStr">
        <is>
          <t xml:space="preserve"> </t>
        </is>
      </c>
    </row>
    <row r="7">
      <c r="A7" s="4" t="inlineStr">
        <is>
          <t>Subsequent Event | Third-Party Investors | NEP Renewables II,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Noncontrolling interests</t>
        </is>
      </c>
      <c r="B9" s="6" t="n">
        <v>931</v>
      </c>
      <c r="C9" s="4" t="inlineStr">
        <is>
          <t xml:space="preserve"> </t>
        </is>
      </c>
      <c r="D9" s="4" t="inlineStr">
        <is>
          <t xml:space="preserve"> </t>
        </is>
      </c>
      <c r="E9" s="4" t="inlineStr">
        <is>
          <t xml:space="preserve"> </t>
        </is>
      </c>
      <c r="F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holders' equity, including portion attributable to noncontrolling interest</t>
        </is>
      </c>
      <c r="B12" s="4" t="inlineStr">
        <is>
          <t xml:space="preserve"> </t>
        </is>
      </c>
      <c r="C12" s="5" t="n">
        <v>-13</v>
      </c>
      <c r="D12" s="5" t="n">
        <v>-14</v>
      </c>
      <c r="E12" s="4" t="inlineStr">
        <is>
          <t xml:space="preserve"> </t>
        </is>
      </c>
      <c r="F12" s="4" t="inlineStr">
        <is>
          <t xml:space="preserve"> </t>
        </is>
      </c>
    </row>
    <row r="13">
      <c r="A13" s="4" t="inlineStr">
        <is>
          <t>Noncontrolling interests</t>
        </is>
      </c>
      <c r="B13" s="4" t="inlineStr">
        <is>
          <t xml:space="preserve"> </t>
        </is>
      </c>
      <c r="C13" s="5" t="n">
        <v>-7</v>
      </c>
      <c r="D13" s="5" t="n">
        <v>-7</v>
      </c>
      <c r="E13" s="4" t="inlineStr">
        <is>
          <t xml:space="preserve"> </t>
        </is>
      </c>
      <c r="F13" s="4" t="inlineStr">
        <is>
          <t xml:space="preserve"> </t>
        </is>
      </c>
    </row>
    <row r="14">
      <c r="A14" s="4" t="inlineStr">
        <is>
          <t>Total Attributable to Par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holders' equity attributable to parent</t>
        </is>
      </c>
      <c r="B16" s="4" t="inlineStr">
        <is>
          <t xml:space="preserve"> </t>
        </is>
      </c>
      <c r="C16" s="6" t="n">
        <v>-6</v>
      </c>
      <c r="D16" s="6" t="n">
        <v>-7</v>
      </c>
      <c r="E16" s="4" t="inlineStr">
        <is>
          <t xml:space="preserve"> </t>
        </is>
      </c>
      <c r="F16"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 at Carrying Value</t>
        </is>
      </c>
      <c r="B3" s="6" t="n">
        <v>1530</v>
      </c>
      <c r="C3" s="6" t="n">
        <v>283</v>
      </c>
    </row>
    <row r="4">
      <c r="A4" s="4" t="inlineStr">
        <is>
          <t>Accounts Receivable, after Allowance for Credit Loss, Current</t>
        </is>
      </c>
      <c r="B4" s="5" t="n">
        <v>128</v>
      </c>
      <c r="C4" s="5" t="n">
        <v>105</v>
      </c>
    </row>
    <row r="5">
      <c r="A5" s="4" t="inlineStr">
        <is>
          <t>Other receivables</t>
        </is>
      </c>
      <c r="B5" s="5" t="n">
        <v>72</v>
      </c>
      <c r="C5" s="5" t="n">
        <v>86</v>
      </c>
    </row>
    <row r="6">
      <c r="A6" s="4" t="inlineStr">
        <is>
          <t>Inventory</t>
        </is>
      </c>
      <c r="B6" s="5" t="n">
        <v>104</v>
      </c>
      <c r="C6" s="5" t="n">
        <v>108</v>
      </c>
    </row>
    <row r="7">
      <c r="A7" s="4" t="inlineStr">
        <is>
          <t>Other</t>
        </is>
      </c>
      <c r="B7" s="5" t="n">
        <v>118</v>
      </c>
      <c r="C7" s="5" t="n">
        <v>130</v>
      </c>
    </row>
    <row r="8">
      <c r="A8" s="4" t="inlineStr">
        <is>
          <t>Total current assets</t>
        </is>
      </c>
      <c r="B8" s="5" t="n">
        <v>2079</v>
      </c>
      <c r="C8" s="5" t="n">
        <v>860</v>
      </c>
    </row>
    <row r="9">
      <c r="A9" s="3" t="inlineStr">
        <is>
          <t>Other assets:</t>
        </is>
      </c>
      <c r="B9" s="4" t="inlineStr">
        <is>
          <t xml:space="preserve"> </t>
        </is>
      </c>
      <c r="C9" s="4" t="inlineStr">
        <is>
          <t xml:space="preserve"> </t>
        </is>
      </c>
    </row>
    <row r="10">
      <c r="A10" s="4" t="inlineStr">
        <is>
          <t>Property, plant and equipment – net</t>
        </is>
      </c>
      <c r="B10" s="5" t="n">
        <v>14783</v>
      </c>
      <c r="C10" s="5" t="n">
        <v>14555</v>
      </c>
    </row>
    <row r="11">
      <c r="A11" s="4" t="inlineStr">
        <is>
          <t>Goodwill</t>
        </is>
      </c>
      <c r="B11" s="5" t="n">
        <v>0</v>
      </c>
      <c r="C11" s="5" t="n">
        <v>253</v>
      </c>
    </row>
    <row r="12">
      <c r="A12" s="4" t="inlineStr">
        <is>
          <t>Investments in equity method investees</t>
        </is>
      </c>
      <c r="B12" s="5" t="n">
        <v>1754</v>
      </c>
      <c r="C12" s="5" t="n">
        <v>1784</v>
      </c>
    </row>
    <row r="13">
      <c r="A13" s="4" t="inlineStr">
        <is>
          <t>Other</t>
        </is>
      </c>
      <c r="B13" s="5" t="n">
        <v>1011</v>
      </c>
      <c r="C13" s="5" t="n">
        <v>1023</v>
      </c>
    </row>
    <row r="14">
      <c r="A14" s="4" t="inlineStr">
        <is>
          <t>Total other assets</t>
        </is>
      </c>
      <c r="B14" s="5" t="n">
        <v>19323</v>
      </c>
      <c r="C14" s="5" t="n">
        <v>19432</v>
      </c>
    </row>
    <row r="15">
      <c r="A15" s="4" t="inlineStr">
        <is>
          <t>TOTAL ASSETS</t>
        </is>
      </c>
      <c r="B15" s="5" t="n">
        <v>21402</v>
      </c>
      <c r="C15" s="5" t="n">
        <v>20292</v>
      </c>
    </row>
    <row r="16">
      <c r="A16" s="3" t="inlineStr">
        <is>
          <t>Current liabilities:</t>
        </is>
      </c>
      <c r="B16" s="4" t="inlineStr">
        <is>
          <t xml:space="preserve"> </t>
        </is>
      </c>
      <c r="C16" s="4" t="inlineStr">
        <is>
          <t xml:space="preserve"> </t>
        </is>
      </c>
    </row>
    <row r="17">
      <c r="A17" s="4" t="inlineStr">
        <is>
          <t>Accounts payable and accrued expenses</t>
        </is>
      </c>
      <c r="B17" s="5" t="n">
        <v>63</v>
      </c>
      <c r="C17" s="5" t="n">
        <v>65</v>
      </c>
    </row>
    <row r="18">
      <c r="A18" s="4" t="inlineStr">
        <is>
          <t>Current portion of long-term debt</t>
        </is>
      </c>
      <c r="B18" s="5" t="n">
        <v>519</v>
      </c>
      <c r="C18" s="5" t="n">
        <v>705</v>
      </c>
    </row>
    <row r="19">
      <c r="A19" s="4" t="inlineStr">
        <is>
          <t>Accrued interest</t>
        </is>
      </c>
      <c r="B19" s="5" t="n">
        <v>35</v>
      </c>
      <c r="C19" s="5" t="n">
        <v>46</v>
      </c>
    </row>
    <row r="20">
      <c r="A20" s="4" t="inlineStr">
        <is>
          <t>Accrued property taxes</t>
        </is>
      </c>
      <c r="B20" s="5" t="n">
        <v>20</v>
      </c>
      <c r="C20" s="5" t="n">
        <v>32</v>
      </c>
    </row>
    <row r="21">
      <c r="A21" s="4" t="inlineStr">
        <is>
          <t>Other</t>
        </is>
      </c>
      <c r="B21" s="5" t="n">
        <v>73</v>
      </c>
      <c r="C21" s="5" t="n">
        <v>80</v>
      </c>
    </row>
    <row r="22">
      <c r="A22" s="4" t="inlineStr">
        <is>
          <t>Total current liabilities</t>
        </is>
      </c>
      <c r="B22" s="5" t="n">
        <v>1125</v>
      </c>
      <c r="C22" s="5" t="n">
        <v>1087</v>
      </c>
    </row>
    <row r="23">
      <c r="A23" s="3" t="inlineStr">
        <is>
          <t>Other liabilities and deferred credits:</t>
        </is>
      </c>
      <c r="B23" s="4" t="inlineStr">
        <is>
          <t xml:space="preserve"> </t>
        </is>
      </c>
      <c r="C23" s="4" t="inlineStr">
        <is>
          <t xml:space="preserve"> </t>
        </is>
      </c>
    </row>
    <row r="24">
      <c r="A24" s="4" t="inlineStr">
        <is>
          <t>Long-term debt</t>
        </is>
      </c>
      <c r="B24" s="5" t="n">
        <v>5986</v>
      </c>
      <c r="C24" s="5" t="n">
        <v>4609</v>
      </c>
    </row>
    <row r="25">
      <c r="A25" s="4" t="inlineStr">
        <is>
          <t>Asset retirement obligations</t>
        </is>
      </c>
      <c r="B25" s="5" t="n">
        <v>371</v>
      </c>
      <c r="C25" s="5" t="n">
        <v>366</v>
      </c>
    </row>
    <row r="26">
      <c r="A26" s="4" t="inlineStr">
        <is>
          <t>Intangible liabilities – PPAs – net</t>
        </is>
      </c>
      <c r="B26" s="5" t="n">
        <v>1099</v>
      </c>
      <c r="C26" s="5" t="n">
        <v>1121</v>
      </c>
    </row>
    <row r="27">
      <c r="A27" s="4" t="inlineStr">
        <is>
          <t>Other</t>
        </is>
      </c>
      <c r="B27" s="5" t="n">
        <v>222</v>
      </c>
      <c r="C27" s="5" t="n">
        <v>200</v>
      </c>
    </row>
    <row r="28">
      <c r="A28" s="4" t="inlineStr">
        <is>
          <t>Total other liabilities and deferred credits</t>
        </is>
      </c>
      <c r="B28" s="5" t="n">
        <v>7723</v>
      </c>
      <c r="C28" s="5" t="n">
        <v>6339</v>
      </c>
    </row>
    <row r="29">
      <c r="A29" s="4" t="inlineStr">
        <is>
          <t>TOTAL LIABILITIES</t>
        </is>
      </c>
      <c r="B29" s="5" t="n">
        <v>8848</v>
      </c>
      <c r="C29" s="5" t="n">
        <v>7426</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units (94.0 and 93.5 units issued and outstanding, respectively)</t>
        </is>
      </c>
      <c r="B32" s="5" t="n">
        <v>3123</v>
      </c>
      <c r="C32" s="5" t="n">
        <v>3221</v>
      </c>
    </row>
    <row r="33">
      <c r="A33" s="4" t="inlineStr">
        <is>
          <t>Accumulated other comprehensive loss</t>
        </is>
      </c>
      <c r="B33" s="5" t="n">
        <v>-6</v>
      </c>
      <c r="C33" s="5" t="n">
        <v>-6</v>
      </c>
    </row>
    <row r="34">
      <c r="A34" s="4" t="inlineStr">
        <is>
          <t>Noncontrolling interests</t>
        </is>
      </c>
      <c r="B34" s="5" t="n">
        <v>9437</v>
      </c>
      <c r="C34" s="5" t="n">
        <v>9651</v>
      </c>
    </row>
    <row r="35">
      <c r="A35" s="4" t="inlineStr">
        <is>
          <t>TOTAL EQUITY</t>
        </is>
      </c>
      <c r="B35" s="5" t="n">
        <v>12554</v>
      </c>
      <c r="C35" s="5" t="n">
        <v>12866</v>
      </c>
    </row>
    <row r="36">
      <c r="A36" s="4" t="inlineStr">
        <is>
          <t>TOTAL LIABILITIES AND EQUITY</t>
        </is>
      </c>
      <c r="B36" s="5" t="n">
        <v>21402</v>
      </c>
      <c r="C36" s="5" t="n">
        <v>20292</v>
      </c>
    </row>
    <row r="37">
      <c r="A37" s="4" t="inlineStr">
        <is>
          <t>Related Party</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ue from related parties</t>
        </is>
      </c>
      <c r="B39" s="5" t="n">
        <v>127</v>
      </c>
      <c r="C39" s="5" t="n">
        <v>148</v>
      </c>
    </row>
    <row r="40">
      <c r="A40" s="3" t="inlineStr">
        <is>
          <t>Current liabilities:</t>
        </is>
      </c>
      <c r="B40" s="4" t="inlineStr">
        <is>
          <t xml:space="preserve"> </t>
        </is>
      </c>
      <c r="C40" s="4" t="inlineStr">
        <is>
          <t xml:space="preserve"> </t>
        </is>
      </c>
    </row>
    <row r="41">
      <c r="A41" s="4" t="inlineStr">
        <is>
          <t>Due to related parties</t>
        </is>
      </c>
      <c r="B41" s="5" t="n">
        <v>415</v>
      </c>
      <c r="C41" s="5" t="n">
        <v>159</v>
      </c>
    </row>
    <row r="42">
      <c r="A42" s="3" t="inlineStr">
        <is>
          <t>Other liabilities and deferred credits:</t>
        </is>
      </c>
      <c r="B42" s="4" t="inlineStr">
        <is>
          <t xml:space="preserve"> </t>
        </is>
      </c>
      <c r="C42" s="4" t="inlineStr">
        <is>
          <t xml:space="preserve"> </t>
        </is>
      </c>
    </row>
    <row r="43">
      <c r="A43" s="4" t="inlineStr">
        <is>
          <t>Due to related parties</t>
        </is>
      </c>
      <c r="B43" s="5" t="n">
        <v>45</v>
      </c>
      <c r="C43" s="5" t="n">
        <v>43</v>
      </c>
    </row>
    <row r="44">
      <c r="A44" s="4" t="inlineStr">
        <is>
          <t>Intangible assets – PPAs - net</t>
        </is>
      </c>
      <c r="B44" s="4" t="inlineStr">
        <is>
          <t xml:space="preserve"> </t>
        </is>
      </c>
      <c r="C44" s="4" t="inlineStr">
        <is>
          <t xml:space="preserve"> </t>
        </is>
      </c>
    </row>
    <row r="45">
      <c r="A45" s="3" t="inlineStr">
        <is>
          <t>Other assets:</t>
        </is>
      </c>
      <c r="B45" s="4" t="inlineStr">
        <is>
          <t xml:space="preserve"> </t>
        </is>
      </c>
      <c r="C45" s="4" t="inlineStr">
        <is>
          <t xml:space="preserve"> </t>
        </is>
      </c>
    </row>
    <row r="46">
      <c r="A46" s="4" t="inlineStr">
        <is>
          <t>Intangible assets</t>
        </is>
      </c>
      <c r="B46" s="6" t="n">
        <v>1775</v>
      </c>
      <c r="C46" s="6" t="n">
        <v>18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Basic and Diluted Earnings Per Unit (Details) - USD ($) $ / shares in Units, shares in Millions, $ in Millions</t>
        </is>
      </c>
      <c r="B1" s="2" t="inlineStr">
        <is>
          <t>3 Months Ended</t>
        </is>
      </c>
    </row>
    <row r="2">
      <c r="B2" s="2" t="inlineStr">
        <is>
          <t>Mar. 31, 2025</t>
        </is>
      </c>
      <c r="C2" s="2" t="inlineStr">
        <is>
          <t>Mar. 31, 2024</t>
        </is>
      </c>
    </row>
    <row r="3">
      <c r="A3" s="3" t="inlineStr">
        <is>
          <t>Numerator – Net income (loss) attributable to XPLR</t>
        </is>
      </c>
      <c r="B3" s="4" t="inlineStr">
        <is>
          <t xml:space="preserve"> </t>
        </is>
      </c>
      <c r="C3" s="4" t="inlineStr">
        <is>
          <t xml:space="preserve"> </t>
        </is>
      </c>
    </row>
    <row r="4">
      <c r="A4" s="4" t="inlineStr">
        <is>
          <t>Net income attributable to XPLR</t>
        </is>
      </c>
      <c r="B4" s="6" t="n">
        <v>-98</v>
      </c>
      <c r="C4" s="6" t="n">
        <v>70</v>
      </c>
    </row>
    <row r="5">
      <c r="A5" s="3" t="inlineStr">
        <is>
          <t>Denominator:</t>
        </is>
      </c>
      <c r="B5" s="4" t="inlineStr">
        <is>
          <t xml:space="preserve"> </t>
        </is>
      </c>
      <c r="C5" s="4" t="inlineStr">
        <is>
          <t xml:space="preserve"> </t>
        </is>
      </c>
    </row>
    <row r="6">
      <c r="A6" s="4" t="inlineStr">
        <is>
          <t>Weighted-average number of common units outstanding – basic (in shares)</t>
        </is>
      </c>
      <c r="B6" s="9" t="n">
        <v>93.7</v>
      </c>
      <c r="C6" s="9" t="n">
        <v>93.5</v>
      </c>
    </row>
    <row r="7">
      <c r="A7" s="4" t="inlineStr">
        <is>
          <t>Convertible notes (in shares)</t>
        </is>
      </c>
      <c r="B7" s="5" t="n">
        <v>0</v>
      </c>
      <c r="C7" s="5" t="n">
        <v>0</v>
      </c>
    </row>
    <row r="8">
      <c r="A8" s="4" t="inlineStr">
        <is>
          <t>Weighted-average number of common units outstanding – assuming dilution (in shares)</t>
        </is>
      </c>
      <c r="B8" s="9" t="n">
        <v>93.7</v>
      </c>
      <c r="C8" s="9" t="n">
        <v>93.5</v>
      </c>
    </row>
    <row r="9">
      <c r="A9" s="3" t="inlineStr">
        <is>
          <t>Earnings per common unit attributable to XPLR:</t>
        </is>
      </c>
      <c r="B9" s="4" t="inlineStr">
        <is>
          <t xml:space="preserve"> </t>
        </is>
      </c>
      <c r="C9" s="4" t="inlineStr">
        <is>
          <t xml:space="preserve"> </t>
        </is>
      </c>
    </row>
    <row r="10">
      <c r="A10" s="4" t="inlineStr">
        <is>
          <t>Earnings (loss) per common unit attributable to XPLR – basic</t>
        </is>
      </c>
      <c r="B10" s="7" t="n">
        <v>-1.05</v>
      </c>
      <c r="C10" s="7" t="n">
        <v>0.75</v>
      </c>
    </row>
    <row r="11">
      <c r="A11" s="4" t="inlineStr">
        <is>
          <t>Earnings (loss) per common unit attributable to XPLR – assuming dilution</t>
        </is>
      </c>
      <c r="B11" s="7" t="n">
        <v>-1.05</v>
      </c>
      <c r="C11" s="7" t="n">
        <v>0.7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Details) - USD ($) $ in Millions</t>
        </is>
      </c>
      <c r="B1" s="2" t="inlineStr">
        <is>
          <t>1 Months Ended</t>
        </is>
      </c>
      <c r="C1" s="2" t="inlineStr">
        <is>
          <t>3 Months Ended</t>
        </is>
      </c>
    </row>
    <row r="2">
      <c r="B2" s="2" t="inlineStr">
        <is>
          <t>Mar. 31, 2024</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from related parties</t>
        </is>
      </c>
      <c r="B4" s="4" t="inlineStr">
        <is>
          <t xml:space="preserve"> </t>
        </is>
      </c>
      <c r="C4" s="6" t="n">
        <v>72</v>
      </c>
      <c r="D4" s="4" t="inlineStr">
        <is>
          <t xml:space="preserve"> </t>
        </is>
      </c>
      <c r="E4" s="6" t="n">
        <v>86</v>
      </c>
    </row>
    <row r="5">
      <c r="A5" s="4" t="inlineStr">
        <is>
          <t>Taxable Gains, Value</t>
        </is>
      </c>
      <c r="B5" s="6" t="n">
        <v>154</v>
      </c>
      <c r="C5" s="4" t="inlineStr">
        <is>
          <t xml:space="preserve"> </t>
        </is>
      </c>
      <c r="D5" s="4" t="inlineStr">
        <is>
          <t xml:space="preserve"> </t>
        </is>
      </c>
      <c r="E5" s="4" t="inlineStr">
        <is>
          <t xml:space="preserve"> </t>
        </is>
      </c>
    </row>
    <row r="6">
      <c r="A6" s="4" t="inlineStr">
        <is>
          <t>NextEra Energy, Inc. [Member] | Management Services Agreement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Expenses from transactions with related party</t>
        </is>
      </c>
      <c r="B8" s="4" t="inlineStr">
        <is>
          <t xml:space="preserve"> </t>
        </is>
      </c>
      <c r="C8" s="5" t="n">
        <v>1</v>
      </c>
      <c r="D8" s="6" t="n">
        <v>1</v>
      </c>
      <c r="E8" s="4" t="inlineStr">
        <is>
          <t xml:space="preserve"> </t>
        </is>
      </c>
    </row>
    <row r="9">
      <c r="A9" s="4" t="inlineStr">
        <is>
          <t>NEER | Emerald Breeze Holding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otes payable</t>
        </is>
      </c>
      <c r="B11" s="4" t="inlineStr">
        <is>
          <t xml:space="preserve"> </t>
        </is>
      </c>
      <c r="C11" s="5" t="n">
        <v>-90</v>
      </c>
      <c r="D11" s="4" t="inlineStr">
        <is>
          <t xml:space="preserve"> </t>
        </is>
      </c>
      <c r="E11" s="5" t="n">
        <v>-85</v>
      </c>
    </row>
    <row r="12">
      <c r="A12" s="4" t="inlineStr">
        <is>
          <t>NEER | O&amp;M Agreements and ASA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Expenses from transactions with related party</t>
        </is>
      </c>
      <c r="B14" s="4" t="inlineStr">
        <is>
          <t xml:space="preserve"> </t>
        </is>
      </c>
      <c r="C14" s="5" t="n">
        <v>322</v>
      </c>
      <c r="D14" s="5" t="n">
        <v>1</v>
      </c>
      <c r="E14" s="4" t="inlineStr">
        <is>
          <t xml:space="preserve"> </t>
        </is>
      </c>
    </row>
    <row r="15">
      <c r="A15" s="4" t="inlineStr">
        <is>
          <t>NEER | Cash Sweep and Credit Support Agreement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Expenses from transactions with related party</t>
        </is>
      </c>
      <c r="B17" s="4" t="inlineStr">
        <is>
          <t xml:space="preserve"> </t>
        </is>
      </c>
      <c r="C17" s="5" t="n">
        <v>2</v>
      </c>
      <c r="D17" s="5" t="n">
        <v>2</v>
      </c>
      <c r="E17" s="4" t="inlineStr">
        <is>
          <t xml:space="preserve"> </t>
        </is>
      </c>
    </row>
    <row r="18">
      <c r="A18" s="4" t="inlineStr">
        <is>
          <t>True-Up Amount, Related Party</t>
        </is>
      </c>
      <c r="B18" s="4" t="inlineStr">
        <is>
          <t xml:space="preserve"> </t>
        </is>
      </c>
      <c r="C18" s="5" t="n">
        <v>-11</v>
      </c>
      <c r="D18" s="4" t="inlineStr">
        <is>
          <t xml:space="preserve"> </t>
        </is>
      </c>
      <c r="E18" s="4" t="inlineStr">
        <is>
          <t xml:space="preserve"> </t>
        </is>
      </c>
    </row>
    <row r="19">
      <c r="A19" s="4" t="inlineStr">
        <is>
          <t>Due from related parties</t>
        </is>
      </c>
      <c r="B19" s="4" t="inlineStr">
        <is>
          <t xml:space="preserve"> </t>
        </is>
      </c>
      <c r="C19" s="6" t="n">
        <v>93</v>
      </c>
      <c r="D19" s="4" t="inlineStr">
        <is>
          <t xml:space="preserve"> </t>
        </is>
      </c>
      <c r="E19" s="6" t="n">
        <v>127</v>
      </c>
    </row>
    <row r="20">
      <c r="A20" s="4" t="inlineStr">
        <is>
          <t>Interest Income, Other</t>
        </is>
      </c>
      <c r="B20" s="4" t="inlineStr">
        <is>
          <t xml:space="preserve"> </t>
        </is>
      </c>
      <c r="C20" s="4" t="inlineStr">
        <is>
          <t xml:space="preserve"> </t>
        </is>
      </c>
      <c r="D20" s="6" t="n">
        <v>18</v>
      </c>
      <c r="E20" s="4" t="inlineStr">
        <is>
          <t xml:space="preserve"> </t>
        </is>
      </c>
    </row>
    <row r="21">
      <c r="A21" s="4" t="inlineStr">
        <is>
          <t>XPLR OpCo [Member] | NextEra Energy, Inc. [Member] | Management Services Agreement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Management fee, percent of EBITDA</t>
        </is>
      </c>
      <c r="B23" s="4" t="inlineStr">
        <is>
          <t xml:space="preserve"> </t>
        </is>
      </c>
      <c r="C23" s="10" t="n">
        <v>0.01</v>
      </c>
      <c r="D23" s="4" t="inlineStr">
        <is>
          <t xml:space="preserve"> </t>
        </is>
      </c>
      <c r="E23" s="4" t="inlineStr">
        <is>
          <t xml:space="preserve"> </t>
        </is>
      </c>
    </row>
    <row r="24">
      <c r="A24" s="4" t="inlineStr">
        <is>
          <t>Annual management fee</t>
        </is>
      </c>
      <c r="B24" s="4" t="inlineStr">
        <is>
          <t xml:space="preserve"> </t>
        </is>
      </c>
      <c r="C24" s="6" t="n">
        <v>4</v>
      </c>
      <c r="D24" s="4" t="inlineStr">
        <is>
          <t xml:space="preserve"> </t>
        </is>
      </c>
      <c r="E24" s="4" t="inlineStr">
        <is>
          <t xml:space="preserve"> </t>
        </is>
      </c>
    </row>
    <row r="25">
      <c r="A25" s="4" t="inlineStr">
        <is>
          <t>Related Party Transaction, Additional Management Fee, Threshold, Prior Year EBITDA</t>
        </is>
      </c>
      <c r="B25" s="4" t="inlineStr">
        <is>
          <t xml:space="preserve"> </t>
        </is>
      </c>
      <c r="C25" s="5" t="n">
        <v>4</v>
      </c>
      <c r="D25" s="4" t="inlineStr">
        <is>
          <t xml:space="preserve"> </t>
        </is>
      </c>
      <c r="E25" s="4" t="inlineStr">
        <is>
          <t xml:space="preserve"> </t>
        </is>
      </c>
    </row>
    <row r="26">
      <c r="A26" s="4" t="inlineStr">
        <is>
          <t>NextEra Energy Capital Holdings [Member] | Guarantees and Letters of Credit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Total amount of letters of credit</t>
        </is>
      </c>
      <c r="B28" s="4" t="inlineStr">
        <is>
          <t xml:space="preserve"> </t>
        </is>
      </c>
      <c r="C28" s="6" t="n">
        <v>1800</v>
      </c>
      <c r="D28" s="4" t="inlineStr">
        <is>
          <t xml:space="preserve"> </t>
        </is>
      </c>
      <c r="E28"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and Reporting Policies - Narrative (Details) - USD ($) $ in Million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Restricted cash, current</t>
        </is>
      </c>
      <c r="B4" s="6" t="n">
        <v>56</v>
      </c>
      <c r="C4" s="4" t="inlineStr">
        <is>
          <t xml:space="preserve"> </t>
        </is>
      </c>
      <c r="D4" s="6" t="n">
        <v>45</v>
      </c>
    </row>
    <row r="5">
      <c r="A5" s="4" t="inlineStr">
        <is>
          <t>Cash received for income taxes – net</t>
        </is>
      </c>
      <c r="B5" s="6" t="n">
        <v>4</v>
      </c>
      <c r="C5" s="6" t="n">
        <v>24</v>
      </c>
      <c r="D5" s="4" t="inlineStr">
        <is>
          <t xml:space="preserve"> </t>
        </is>
      </c>
    </row>
    <row r="6">
      <c r="A6" s="4" t="inlineStr">
        <is>
          <t>XPLR OpCo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Noncontrolling limited partner interest percentage</t>
        </is>
      </c>
      <c r="B8" s="11" t="n">
        <v>0.512</v>
      </c>
      <c r="C8" s="4" t="inlineStr">
        <is>
          <t xml:space="preserve"> </t>
        </is>
      </c>
      <c r="D8" s="4" t="inlineStr">
        <is>
          <t xml:space="preserve"> </t>
        </is>
      </c>
    </row>
    <row r="9">
      <c r="A9" s="4" t="inlineStr">
        <is>
          <t>Silver State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Noncontrolling limited partner interest percentage</t>
        </is>
      </c>
      <c r="B11" s="10" t="n">
        <v>0.5</v>
      </c>
      <c r="C11" s="4" t="inlineStr">
        <is>
          <t xml:space="preserve"> </t>
        </is>
      </c>
      <c r="D11" s="4" t="inlineStr">
        <is>
          <t xml:space="preserve"> </t>
        </is>
      </c>
    </row>
    <row r="12">
      <c r="A12" s="4" t="inlineStr">
        <is>
          <t>Sunlight Renewable Holding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Noncontrolling limited partner interest percentage</t>
        </is>
      </c>
      <c r="B14" s="10" t="n">
        <v>0.33</v>
      </c>
      <c r="C14" s="4" t="inlineStr">
        <is>
          <t xml:space="preserve"> </t>
        </is>
      </c>
      <c r="D14" s="4" t="inlineStr">
        <is>
          <t xml:space="preserve"> </t>
        </is>
      </c>
    </row>
    <row r="15">
      <c r="A15" s="4" t="inlineStr">
        <is>
          <t>Star Moon Holdings, LLC</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Noncontrolling limited partner interest percentage</t>
        </is>
      </c>
      <c r="B17" s="10" t="n">
        <v>0.5</v>
      </c>
      <c r="C17" s="4" t="inlineStr">
        <is>
          <t xml:space="preserve"> </t>
        </is>
      </c>
      <c r="D17" s="4" t="inlineStr">
        <is>
          <t xml:space="preserve"> </t>
        </is>
      </c>
    </row>
    <row r="18">
      <c r="A18" s="4" t="inlineStr">
        <is>
          <t>Emerald Breeze Holding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Noncontrolling limited partner interest percentage</t>
        </is>
      </c>
      <c r="B20" s="10" t="n">
        <v>0.51</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 Property, Plant and Equipment (Details)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Property, plant and equipment, gross</t>
        </is>
      </c>
      <c r="B3" s="6" t="n">
        <v>17894</v>
      </c>
      <c r="C3" s="6" t="n">
        <v>17539</v>
      </c>
    </row>
    <row r="4">
      <c r="A4" s="4" t="inlineStr">
        <is>
          <t>Accumulated depreciation</t>
        </is>
      </c>
      <c r="B4" s="5" t="n">
        <v>-3111</v>
      </c>
      <c r="C4" s="5" t="n">
        <v>-2984</v>
      </c>
    </row>
    <row r="5">
      <c r="A5" s="4" t="inlineStr">
        <is>
          <t>Property, plant and equipment - net</t>
        </is>
      </c>
      <c r="B5" s="6" t="n">
        <v>14783</v>
      </c>
      <c r="C5" s="6" t="n">
        <v>145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and Reporting Policies - Noncontrolling Interests (Details) - USD ($) $ in Millions</t>
        </is>
      </c>
      <c r="B1" s="2" t="inlineStr">
        <is>
          <t>3 Months Ended</t>
        </is>
      </c>
    </row>
    <row r="2">
      <c r="B2" s="2" t="inlineStr">
        <is>
          <t>Mar. 31, 2025</t>
        </is>
      </c>
      <c r="C2" s="2" t="inlineStr">
        <is>
          <t>Mar. 31, 2024</t>
        </is>
      </c>
    </row>
    <row r="3">
      <c r="A3" s="3" t="inlineStr">
        <is>
          <t>Stockholders' Equity Attributable to Noncontrolling Interest [Roll Forward]</t>
        </is>
      </c>
      <c r="B3" s="4" t="inlineStr">
        <is>
          <t xml:space="preserve"> </t>
        </is>
      </c>
      <c r="C3" s="4" t="inlineStr">
        <is>
          <t xml:space="preserve"> </t>
        </is>
      </c>
    </row>
    <row r="4">
      <c r="A4" s="4" t="inlineStr">
        <is>
          <t>Balances, beginning of period</t>
        </is>
      </c>
      <c r="B4" s="6" t="n">
        <v>9651</v>
      </c>
      <c r="C4" s="4" t="inlineStr">
        <is>
          <t xml:space="preserve"> </t>
        </is>
      </c>
    </row>
    <row r="5">
      <c r="A5" s="4" t="inlineStr">
        <is>
          <t>Beginning balance</t>
        </is>
      </c>
      <c r="B5" s="5" t="n">
        <v>12866</v>
      </c>
      <c r="C5" s="6" t="n">
        <v>14057</v>
      </c>
    </row>
    <row r="6">
      <c r="A6" s="4" t="inlineStr">
        <is>
          <t>Related party note receivable</t>
        </is>
      </c>
      <c r="B6" s="4" t="inlineStr">
        <is>
          <t xml:space="preserve"> </t>
        </is>
      </c>
      <c r="C6" s="5" t="n">
        <v>2</v>
      </c>
    </row>
    <row r="7">
      <c r="A7" s="4" t="inlineStr">
        <is>
          <t>Net income (loss) attributable to noncontrolling interests</t>
        </is>
      </c>
      <c r="B7" s="5" t="n">
        <v>-230</v>
      </c>
      <c r="C7" s="5" t="n">
        <v>-35</v>
      </c>
    </row>
    <row r="8">
      <c r="A8" s="4" t="inlineStr">
        <is>
          <t>Related party contributions</t>
        </is>
      </c>
      <c r="B8" s="5" t="n">
        <v>5</v>
      </c>
      <c r="C8" s="5" t="n">
        <v>26</v>
      </c>
    </row>
    <row r="9">
      <c r="A9" s="4" t="inlineStr">
        <is>
          <t>Distributions, primarily to related parties</t>
        </is>
      </c>
      <c r="B9" s="5" t="n">
        <v>-21</v>
      </c>
      <c r="C9" s="5" t="n">
        <v>-106</v>
      </c>
    </row>
    <row r="10">
      <c r="A10" s="4" t="inlineStr">
        <is>
          <t>Payments to Class B noncontrolling interest investors</t>
        </is>
      </c>
      <c r="B10" s="5" t="n">
        <v>-21</v>
      </c>
      <c r="C10" s="5" t="n">
        <v>-18</v>
      </c>
    </row>
    <row r="11">
      <c r="A11" s="4" t="inlineStr">
        <is>
          <t>Other – net</t>
        </is>
      </c>
      <c r="B11" s="5" t="n">
        <v>-1</v>
      </c>
      <c r="C11" s="5" t="n">
        <v>-1</v>
      </c>
    </row>
    <row r="12">
      <c r="A12" s="4" t="inlineStr">
        <is>
          <t>Ending balance</t>
        </is>
      </c>
      <c r="B12" s="5" t="n">
        <v>12554</v>
      </c>
      <c r="C12" s="5" t="n">
        <v>13978</v>
      </c>
    </row>
    <row r="13">
      <c r="A13" s="4" t="inlineStr">
        <is>
          <t>Balances, end of period</t>
        </is>
      </c>
      <c r="B13" s="5" t="n">
        <v>9437</v>
      </c>
      <c r="C13" s="4" t="inlineStr">
        <is>
          <t xml:space="preserve"> </t>
        </is>
      </c>
    </row>
    <row r="14">
      <c r="A14" s="4" t="inlineStr">
        <is>
          <t>Class B Noncontrolling Ownership Interests</t>
        </is>
      </c>
      <c r="B14" s="4" t="inlineStr">
        <is>
          <t xml:space="preserve"> </t>
        </is>
      </c>
      <c r="C14" s="4" t="inlineStr">
        <is>
          <t xml:space="preserve"> </t>
        </is>
      </c>
    </row>
    <row r="15">
      <c r="A15" s="3" t="inlineStr">
        <is>
          <t>Stockholders' Equity Attributable to Noncontrolling Interest [Roll Forward]</t>
        </is>
      </c>
      <c r="B15" s="4" t="inlineStr">
        <is>
          <t xml:space="preserve"> </t>
        </is>
      </c>
      <c r="C15" s="4" t="inlineStr">
        <is>
          <t xml:space="preserve"> </t>
        </is>
      </c>
    </row>
    <row r="16">
      <c r="A16" s="4" t="inlineStr">
        <is>
          <t>Balances, beginning of period</t>
        </is>
      </c>
      <c r="B16" s="5" t="n">
        <v>4376</v>
      </c>
      <c r="C16" s="5" t="n">
        <v>4417</v>
      </c>
    </row>
    <row r="17">
      <c r="A17" s="4" t="inlineStr">
        <is>
          <t>Net income (loss) attributable to noncontrolling interests</t>
        </is>
      </c>
      <c r="B17" s="5" t="n">
        <v>74</v>
      </c>
      <c r="C17" s="5" t="n">
        <v>77</v>
      </c>
    </row>
    <row r="18">
      <c r="A18" s="4" t="inlineStr">
        <is>
          <t>Payments to Class B noncontrolling interest investors</t>
        </is>
      </c>
      <c r="B18" s="5" t="n">
        <v>-21</v>
      </c>
      <c r="C18" s="5" t="n">
        <v>-18</v>
      </c>
    </row>
    <row r="19">
      <c r="A19" s="4" t="inlineStr">
        <is>
          <t>Balances, end of period</t>
        </is>
      </c>
      <c r="B19" s="5" t="n">
        <v>4429</v>
      </c>
      <c r="C19" s="5" t="n">
        <v>4476</v>
      </c>
    </row>
    <row r="20">
      <c r="A20" s="4" t="inlineStr">
        <is>
          <t>Differential Membership Interests</t>
        </is>
      </c>
      <c r="B20" s="4" t="inlineStr">
        <is>
          <t xml:space="preserve"> </t>
        </is>
      </c>
      <c r="C20" s="4" t="inlineStr">
        <is>
          <t xml:space="preserve"> </t>
        </is>
      </c>
    </row>
    <row r="21">
      <c r="A21" s="3" t="inlineStr">
        <is>
          <t>Stockholders' Equity Attributable to Noncontrolling Interest [Roll Forward]</t>
        </is>
      </c>
      <c r="B21" s="4" t="inlineStr">
        <is>
          <t xml:space="preserve"> </t>
        </is>
      </c>
      <c r="C21" s="4" t="inlineStr">
        <is>
          <t xml:space="preserve"> </t>
        </is>
      </c>
    </row>
    <row r="22">
      <c r="A22" s="4" t="inlineStr">
        <is>
          <t>Balances, beginning of period</t>
        </is>
      </c>
      <c r="B22" s="5" t="n">
        <v>3457</v>
      </c>
      <c r="C22" s="5" t="n">
        <v>4143</v>
      </c>
    </row>
    <row r="23">
      <c r="A23" s="4" t="inlineStr">
        <is>
          <t>Net income (loss) attributable to noncontrolling interests</t>
        </is>
      </c>
      <c r="B23" s="5" t="n">
        <v>-193</v>
      </c>
      <c r="C23" s="5" t="n">
        <v>-203</v>
      </c>
    </row>
    <row r="24">
      <c r="A24" s="4" t="inlineStr">
        <is>
          <t>Differential membership investment contributions, net of distributions and buyouts</t>
        </is>
      </c>
      <c r="B24" s="5" t="n">
        <v>53</v>
      </c>
      <c r="C24" s="5" t="n">
        <v>64</v>
      </c>
    </row>
    <row r="25">
      <c r="A25" s="4" t="inlineStr">
        <is>
          <t>Balances, end of period</t>
        </is>
      </c>
      <c r="B25" s="5" t="n">
        <v>3317</v>
      </c>
      <c r="C25" s="5" t="n">
        <v>4004</v>
      </c>
    </row>
    <row r="26">
      <c r="A26" s="4" t="inlineStr">
        <is>
          <t>NEE's Indirect Noncontrolling Ownership Interests</t>
        </is>
      </c>
      <c r="B26" s="4" t="inlineStr">
        <is>
          <t xml:space="preserve"> </t>
        </is>
      </c>
      <c r="C26" s="4" t="inlineStr">
        <is>
          <t xml:space="preserve"> </t>
        </is>
      </c>
    </row>
    <row r="27">
      <c r="A27" s="3" t="inlineStr">
        <is>
          <t>Stockholders' Equity Attributable to Noncontrolling Interest [Roll Forward]</t>
        </is>
      </c>
      <c r="B27" s="4" t="inlineStr">
        <is>
          <t xml:space="preserve"> </t>
        </is>
      </c>
      <c r="C27" s="4" t="inlineStr">
        <is>
          <t xml:space="preserve"> </t>
        </is>
      </c>
    </row>
    <row r="28">
      <c r="A28" s="4" t="inlineStr">
        <is>
          <t>Balances, beginning of period</t>
        </is>
      </c>
      <c r="B28" s="5" t="n">
        <v>549</v>
      </c>
      <c r="C28" s="5" t="n">
        <v>899</v>
      </c>
    </row>
    <row r="29">
      <c r="A29" s="4" t="inlineStr">
        <is>
          <t>Related party note receivable</t>
        </is>
      </c>
      <c r="B29" s="4" t="inlineStr">
        <is>
          <t xml:space="preserve"> </t>
        </is>
      </c>
      <c r="C29" s="5" t="n">
        <v>2</v>
      </c>
    </row>
    <row r="30">
      <c r="A30" s="4" t="inlineStr">
        <is>
          <t>Net income (loss) attributable to noncontrolling interests</t>
        </is>
      </c>
      <c r="B30" s="5" t="n">
        <v>-132</v>
      </c>
      <c r="C30" s="5" t="n">
        <v>73</v>
      </c>
    </row>
    <row r="31">
      <c r="A31" s="4" t="inlineStr">
        <is>
          <t>Related party contributions</t>
        </is>
      </c>
      <c r="B31" s="5" t="n">
        <v>5</v>
      </c>
      <c r="C31" s="5" t="n">
        <v>26</v>
      </c>
    </row>
    <row r="32">
      <c r="A32" s="4" t="inlineStr">
        <is>
          <t>Distributions, primarily to related parties</t>
        </is>
      </c>
      <c r="B32" s="5" t="n">
        <v>-6</v>
      </c>
      <c r="C32" s="5" t="n">
        <v>-94</v>
      </c>
    </row>
    <row r="33">
      <c r="A33" s="4" t="inlineStr">
        <is>
          <t>Balances, end of period</t>
        </is>
      </c>
      <c r="B33" s="5" t="n">
        <v>416</v>
      </c>
      <c r="C33" s="5" t="n">
        <v>906</v>
      </c>
    </row>
    <row r="34">
      <c r="A34" s="4" t="inlineStr">
        <is>
          <t>Other Noncontrolling Ownership Interests</t>
        </is>
      </c>
      <c r="B34" s="4" t="inlineStr">
        <is>
          <t xml:space="preserve"> </t>
        </is>
      </c>
      <c r="C34" s="4" t="inlineStr">
        <is>
          <t xml:space="preserve"> </t>
        </is>
      </c>
    </row>
    <row r="35">
      <c r="A35" s="3" t="inlineStr">
        <is>
          <t>Stockholders' Equity Attributable to Noncontrolling Interest [Roll Forward]</t>
        </is>
      </c>
      <c r="B35" s="4" t="inlineStr">
        <is>
          <t xml:space="preserve"> </t>
        </is>
      </c>
      <c r="C35" s="4" t="inlineStr">
        <is>
          <t xml:space="preserve"> </t>
        </is>
      </c>
    </row>
    <row r="36">
      <c r="A36" s="4" t="inlineStr">
        <is>
          <t>Balances, beginning of period</t>
        </is>
      </c>
      <c r="B36" s="5" t="n">
        <v>1269</v>
      </c>
      <c r="C36" s="5" t="n">
        <v>1029</v>
      </c>
    </row>
    <row r="37">
      <c r="A37" s="4" t="inlineStr">
        <is>
          <t>Net income (loss) attributable to noncontrolling interests</t>
        </is>
      </c>
      <c r="B37" s="5" t="n">
        <v>21</v>
      </c>
      <c r="C37" s="5" t="n">
        <v>18</v>
      </c>
    </row>
    <row r="38">
      <c r="A38" s="4" t="inlineStr">
        <is>
          <t>Distributions, primarily to related parties</t>
        </is>
      </c>
      <c r="B38" s="5" t="n">
        <v>-15</v>
      </c>
      <c r="C38" s="5" t="n">
        <v>-12</v>
      </c>
    </row>
    <row r="39">
      <c r="A39" s="4" t="inlineStr">
        <is>
          <t>Balances, end of period</t>
        </is>
      </c>
      <c r="B39" s="5" t="n">
        <v>1275</v>
      </c>
      <c r="C39" s="5" t="n">
        <v>1035</v>
      </c>
    </row>
    <row r="40">
      <c r="A40" s="4" t="inlineStr">
        <is>
          <t>Noncontrolling Interests</t>
        </is>
      </c>
      <c r="B40" s="4" t="inlineStr">
        <is>
          <t xml:space="preserve"> </t>
        </is>
      </c>
      <c r="C40" s="4" t="inlineStr">
        <is>
          <t xml:space="preserve"> </t>
        </is>
      </c>
    </row>
    <row r="41">
      <c r="A41" s="3" t="inlineStr">
        <is>
          <t>Stockholders' Equity Attributable to Noncontrolling Interest [Roll Forward]</t>
        </is>
      </c>
      <c r="B41" s="4" t="inlineStr">
        <is>
          <t xml:space="preserve"> </t>
        </is>
      </c>
      <c r="C41" s="4" t="inlineStr">
        <is>
          <t xml:space="preserve"> </t>
        </is>
      </c>
    </row>
    <row r="42">
      <c r="A42" s="4" t="inlineStr">
        <is>
          <t>Beginning balance</t>
        </is>
      </c>
      <c r="B42" s="5" t="n">
        <v>9651</v>
      </c>
      <c r="C42" s="5" t="n">
        <v>10488</v>
      </c>
    </row>
    <row r="43">
      <c r="A43" s="4" t="inlineStr">
        <is>
          <t>Related party note receivable</t>
        </is>
      </c>
      <c r="B43" s="4" t="inlineStr">
        <is>
          <t xml:space="preserve"> </t>
        </is>
      </c>
      <c r="C43" s="5" t="n">
        <v>2</v>
      </c>
    </row>
    <row r="44">
      <c r="A44" s="4" t="inlineStr">
        <is>
          <t>Net income (loss) attributable to noncontrolling interests</t>
        </is>
      </c>
      <c r="B44" s="5" t="n">
        <v>-230</v>
      </c>
      <c r="C44" s="5" t="n">
        <v>-35</v>
      </c>
    </row>
    <row r="45">
      <c r="A45" s="4" t="inlineStr">
        <is>
          <t>Related party contributions</t>
        </is>
      </c>
      <c r="B45" s="5" t="n">
        <v>5</v>
      </c>
      <c r="C45" s="5" t="n">
        <v>26</v>
      </c>
    </row>
    <row r="46">
      <c r="A46" s="4" t="inlineStr">
        <is>
          <t>Distributions, primarily to related parties</t>
        </is>
      </c>
      <c r="B46" s="5" t="n">
        <v>-21</v>
      </c>
      <c r="C46" s="5" t="n">
        <v>-106</v>
      </c>
    </row>
    <row r="47">
      <c r="A47" s="4" t="inlineStr">
        <is>
          <t>Differential membership investment contributions, net of distributions and buyouts</t>
        </is>
      </c>
      <c r="B47" s="5" t="n">
        <v>53</v>
      </c>
      <c r="C47" s="5" t="n">
        <v>64</v>
      </c>
    </row>
    <row r="48">
      <c r="A48" s="4" t="inlineStr">
        <is>
          <t>Payments to Class B noncontrolling interest investors</t>
        </is>
      </c>
      <c r="B48" s="5" t="n">
        <v>-21</v>
      </c>
      <c r="C48" s="5" t="n">
        <v>-18</v>
      </c>
    </row>
    <row r="49">
      <c r="A49" s="4" t="inlineStr">
        <is>
          <t>Ending balance</t>
        </is>
      </c>
      <c r="B49" s="6" t="n">
        <v>9437</v>
      </c>
      <c r="C49" s="6" t="n">
        <v>1042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and Reporting Policies - Segment Information (Details) - USD ($) $ in Million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Capital Expenditures And Other Investments</t>
        </is>
      </c>
      <c r="B4" s="6" t="n">
        <v>89</v>
      </c>
      <c r="C4" s="6" t="n">
        <v>64</v>
      </c>
      <c r="D4" s="4" t="inlineStr">
        <is>
          <t xml:space="preserve"> </t>
        </is>
      </c>
    </row>
    <row r="5">
      <c r="A5" s="4" t="inlineStr">
        <is>
          <t>Property, plant and equipment – net</t>
        </is>
      </c>
      <c r="B5" s="5" t="n">
        <v>14783</v>
      </c>
      <c r="C5" s="4" t="inlineStr">
        <is>
          <t xml:space="preserve"> </t>
        </is>
      </c>
      <c r="D5" s="6" t="n">
        <v>14555</v>
      </c>
    </row>
    <row r="6">
      <c r="A6" s="4" t="inlineStr">
        <is>
          <t>Assets</t>
        </is>
      </c>
      <c r="B6" s="5" t="n">
        <v>21402</v>
      </c>
      <c r="C6" s="4" t="inlineStr">
        <is>
          <t xml:space="preserve"> </t>
        </is>
      </c>
      <c r="D6" s="5" t="n">
        <v>20292</v>
      </c>
    </row>
    <row r="7">
      <c r="A7" s="4" t="inlineStr">
        <is>
          <t>Investments in equity method investees</t>
        </is>
      </c>
      <c r="B7" s="6" t="n">
        <v>1754</v>
      </c>
      <c r="C7" s="4" t="inlineStr">
        <is>
          <t xml:space="preserve"> </t>
        </is>
      </c>
      <c r="D7" s="6" t="n">
        <v>178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units outstanding (in shares)</t>
        </is>
      </c>
      <c r="B3" s="5" t="n">
        <v>94000000</v>
      </c>
      <c r="C3" s="5" t="n">
        <v>93500000</v>
      </c>
    </row>
    <row r="4">
      <c r="A4" s="4" t="inlineStr">
        <is>
          <t>Common units issued (in shares)</t>
        </is>
      </c>
      <c r="B4" s="5" t="n">
        <v>94000000</v>
      </c>
      <c r="C4" s="5" t="n">
        <v>93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 (loss)</t>
        </is>
      </c>
      <c r="B4" s="4" t="inlineStr">
        <is>
          <t>[1]</t>
        </is>
      </c>
      <c r="C4" s="6" t="n">
        <v>-328</v>
      </c>
      <c r="D4" s="6" t="n">
        <v>35</v>
      </c>
    </row>
    <row r="5">
      <c r="A5" s="3" t="inlineStr">
        <is>
          <t>Adjustments to reconcile net income (loss) to net cash provided by operating activities:</t>
        </is>
      </c>
      <c r="C5" s="4" t="inlineStr">
        <is>
          <t xml:space="preserve"> </t>
        </is>
      </c>
      <c r="D5" s="4" t="inlineStr">
        <is>
          <t xml:space="preserve"> </t>
        </is>
      </c>
    </row>
    <row r="6">
      <c r="A6" s="4" t="inlineStr">
        <is>
          <t>Depreciation and amortization</t>
        </is>
      </c>
      <c r="C6" s="5" t="n">
        <v>136</v>
      </c>
      <c r="D6" s="5" t="n">
        <v>136</v>
      </c>
    </row>
    <row r="7">
      <c r="A7" s="4" t="inlineStr">
        <is>
          <t>Intangible amortization – PPAs</t>
        </is>
      </c>
      <c r="C7" s="5" t="n">
        <v>20</v>
      </c>
      <c r="D7" s="5" t="n">
        <v>21</v>
      </c>
    </row>
    <row r="8">
      <c r="A8" s="4" t="inlineStr">
        <is>
          <t>Change in value of derivative contracts</t>
        </is>
      </c>
      <c r="C8" s="5" t="n">
        <v>86</v>
      </c>
      <c r="D8" s="5" t="n">
        <v>-51</v>
      </c>
    </row>
    <row r="9">
      <c r="A9" s="4" t="inlineStr">
        <is>
          <t>Deferred income taxes</t>
        </is>
      </c>
      <c r="C9" s="5" t="n">
        <v>-41</v>
      </c>
      <c r="D9" s="5" t="n">
        <v>11</v>
      </c>
    </row>
    <row r="10">
      <c r="A10" s="4" t="inlineStr">
        <is>
          <t>Equity in earnings of equity method investees, net of distributions received</t>
        </is>
      </c>
      <c r="C10" s="5" t="n">
        <v>30</v>
      </c>
      <c r="D10" s="5" t="n">
        <v>14</v>
      </c>
    </row>
    <row r="11">
      <c r="A11" s="4" t="inlineStr">
        <is>
          <t>Equity in earnings of non-economic ownership interests, net of distributions received</t>
        </is>
      </c>
      <c r="C11" s="5" t="n">
        <v>8</v>
      </c>
      <c r="D11" s="5" t="n">
        <v>-4</v>
      </c>
    </row>
    <row r="12">
      <c r="A12" s="4" t="inlineStr">
        <is>
          <t>Goodwill impairment charge</t>
        </is>
      </c>
      <c r="C12" s="5" t="n">
        <v>253</v>
      </c>
      <c r="D12" s="5" t="n">
        <v>0</v>
      </c>
    </row>
    <row r="13">
      <c r="A13" s="4" t="inlineStr">
        <is>
          <t>Other – net</t>
        </is>
      </c>
      <c r="C13" s="5" t="n">
        <v>1</v>
      </c>
      <c r="D13" s="5" t="n">
        <v>5</v>
      </c>
    </row>
    <row r="14">
      <c r="A14" s="3" t="inlineStr">
        <is>
          <t>Changes in operating assets and liabilities:</t>
        </is>
      </c>
      <c r="C14" s="4" t="inlineStr">
        <is>
          <t xml:space="preserve"> </t>
        </is>
      </c>
      <c r="D14" s="4" t="inlineStr">
        <is>
          <t xml:space="preserve"> </t>
        </is>
      </c>
    </row>
    <row r="15">
      <c r="A15" s="4" t="inlineStr">
        <is>
          <t>Current assets</t>
        </is>
      </c>
      <c r="C15" s="5" t="n">
        <v>-27</v>
      </c>
      <c r="D15" s="5" t="n">
        <v>-45</v>
      </c>
    </row>
    <row r="16">
      <c r="A16" s="4" t="inlineStr">
        <is>
          <t>Noncurrent assets</t>
        </is>
      </c>
      <c r="C16" s="5" t="n">
        <v>1</v>
      </c>
      <c r="D16" s="5" t="n">
        <v>-11</v>
      </c>
    </row>
    <row r="17">
      <c r="A17" s="4" t="inlineStr">
        <is>
          <t>Current liabilities</t>
        </is>
      </c>
      <c r="C17" s="5" t="n">
        <v>-63</v>
      </c>
      <c r="D17" s="5" t="n">
        <v>-33</v>
      </c>
    </row>
    <row r="18">
      <c r="A18" s="4" t="inlineStr">
        <is>
          <t>Noncurrent liabilities</t>
        </is>
      </c>
      <c r="C18" s="5" t="n">
        <v>14</v>
      </c>
      <c r="D18" s="5" t="n">
        <v>0</v>
      </c>
    </row>
    <row r="19">
      <c r="A19" s="4" t="inlineStr">
        <is>
          <t>Net cash provided by operating activities</t>
        </is>
      </c>
      <c r="C19" s="5" t="n">
        <v>90</v>
      </c>
      <c r="D19" s="5" t="n">
        <v>78</v>
      </c>
    </row>
    <row r="20">
      <c r="A20" s="3" t="inlineStr">
        <is>
          <t>CASH FLOWS FROM INVESTING ACTIVITIES</t>
        </is>
      </c>
      <c r="C20" s="4" t="inlineStr">
        <is>
          <t xml:space="preserve"> </t>
        </is>
      </c>
      <c r="D20" s="4" t="inlineStr">
        <is>
          <t xml:space="preserve"> </t>
        </is>
      </c>
    </row>
    <row r="21">
      <c r="A21" s="4" t="inlineStr">
        <is>
          <t>Capital expenditures and other investments</t>
        </is>
      </c>
      <c r="C21" s="5" t="n">
        <v>-89</v>
      </c>
      <c r="D21" s="5" t="n">
        <v>-64</v>
      </c>
    </row>
    <row r="22">
      <c r="A22" s="4" t="inlineStr">
        <is>
          <t>Payments from related parties under CSCS agreement – net</t>
        </is>
      </c>
      <c r="C22" s="5" t="n">
        <v>34</v>
      </c>
      <c r="D22" s="5" t="n">
        <v>68</v>
      </c>
    </row>
    <row r="23">
      <c r="A23" s="4" t="inlineStr">
        <is>
          <t>Reimbursements from related parties for capital expenditures</t>
        </is>
      </c>
      <c r="C23" s="5" t="n">
        <v>0</v>
      </c>
      <c r="D23" s="5" t="n">
        <v>34</v>
      </c>
    </row>
    <row r="24">
      <c r="A24" s="4" t="inlineStr">
        <is>
          <t>Other – net</t>
        </is>
      </c>
      <c r="C24" s="5" t="n">
        <v>6</v>
      </c>
      <c r="D24" s="5" t="n">
        <v>4</v>
      </c>
    </row>
    <row r="25">
      <c r="A25" s="4" t="inlineStr">
        <is>
          <t>Net cash provided by (used in) investing activities</t>
        </is>
      </c>
      <c r="C25" s="5" t="n">
        <v>-49</v>
      </c>
      <c r="D25" s="5" t="n">
        <v>42</v>
      </c>
    </row>
    <row r="26">
      <c r="A26" s="3" t="inlineStr">
        <is>
          <t>CASH FLOWS FROM FINANCING ACTIVITIES</t>
        </is>
      </c>
      <c r="C26" s="4" t="inlineStr">
        <is>
          <t xml:space="preserve"> </t>
        </is>
      </c>
      <c r="D26" s="4" t="inlineStr">
        <is>
          <t xml:space="preserve"> </t>
        </is>
      </c>
    </row>
    <row r="27">
      <c r="A27" s="4" t="inlineStr">
        <is>
          <t>Proceeds from issuance of common units – net</t>
        </is>
      </c>
      <c r="C27" s="5" t="n">
        <v>3</v>
      </c>
      <c r="D27" s="5" t="n">
        <v>3</v>
      </c>
    </row>
    <row r="28">
      <c r="A28" s="4" t="inlineStr">
        <is>
          <t>Issuances of long-term debt, including premiums and discounts</t>
        </is>
      </c>
      <c r="C28" s="5" t="n">
        <v>1754</v>
      </c>
      <c r="D28" s="5" t="n">
        <v>24</v>
      </c>
    </row>
    <row r="29">
      <c r="A29" s="4" t="inlineStr">
        <is>
          <t>Retirements of long-term debt</t>
        </is>
      </c>
      <c r="C29" s="5" t="n">
        <v>-536</v>
      </c>
      <c r="D29" s="5" t="n">
        <v>-25</v>
      </c>
    </row>
    <row r="30">
      <c r="A30" s="4" t="inlineStr">
        <is>
          <t>Debt issuance costs</t>
        </is>
      </c>
      <c r="C30" s="5" t="n">
        <v>-19</v>
      </c>
      <c r="D30" s="5" t="n">
        <v>-2</v>
      </c>
    </row>
    <row r="31">
      <c r="A31" s="4" t="inlineStr">
        <is>
          <t>Partner contributions</t>
        </is>
      </c>
      <c r="C31" s="5" t="n">
        <v>5</v>
      </c>
      <c r="D31" s="5" t="n">
        <v>29</v>
      </c>
    </row>
    <row r="32">
      <c r="A32" s="4" t="inlineStr">
        <is>
          <t>Partner distributions</t>
        </is>
      </c>
      <c r="C32" s="5" t="n">
        <v>-21</v>
      </c>
      <c r="D32" s="5" t="n">
        <v>-188</v>
      </c>
    </row>
    <row r="33">
      <c r="A33" s="4" t="inlineStr">
        <is>
          <t>Payments to Class B noncontrolling interest investors</t>
        </is>
      </c>
      <c r="C33" s="5" t="n">
        <v>-21</v>
      </c>
      <c r="D33" s="5" t="n">
        <v>-18</v>
      </c>
    </row>
    <row r="34">
      <c r="A34" s="4" t="inlineStr">
        <is>
          <t>Proceeds from differential membership investors</t>
        </is>
      </c>
      <c r="C34" s="5" t="n">
        <v>81</v>
      </c>
      <c r="D34" s="5" t="n">
        <v>75</v>
      </c>
    </row>
    <row r="35">
      <c r="A35" s="4" t="inlineStr">
        <is>
          <t>Payments to differential membership investors</t>
        </is>
      </c>
      <c r="C35" s="5" t="n">
        <v>-28</v>
      </c>
      <c r="D35" s="5" t="n">
        <v>-11</v>
      </c>
    </row>
    <row r="36">
      <c r="A36" s="4" t="inlineStr">
        <is>
          <t>Other – net</t>
        </is>
      </c>
      <c r="C36" s="5" t="n">
        <v>-1</v>
      </c>
      <c r="D36" s="5" t="n">
        <v>0</v>
      </c>
    </row>
    <row r="37">
      <c r="A37" s="4" t="inlineStr">
        <is>
          <t>Net cash provided by (used in) financing activities</t>
        </is>
      </c>
      <c r="C37" s="5" t="n">
        <v>1217</v>
      </c>
      <c r="D37" s="5" t="n">
        <v>-113</v>
      </c>
    </row>
    <row r="38">
      <c r="A38" s="4" t="inlineStr">
        <is>
          <t>NET INCREASE IN CASH, CASH EQUIVALENTS AND RESTRICTED CASH</t>
        </is>
      </c>
      <c r="C38" s="5" t="n">
        <v>1258</v>
      </c>
      <c r="D38" s="5" t="n">
        <v>7</v>
      </c>
    </row>
    <row r="39">
      <c r="A39" s="4" t="inlineStr">
        <is>
          <t>CASH, CASH EQUIVALENTS AND RESTRICTED CASH – BEGINNING OF PERIOD</t>
        </is>
      </c>
      <c r="C39" s="5" t="n">
        <v>328</v>
      </c>
      <c r="D39" s="5" t="n">
        <v>294</v>
      </c>
    </row>
    <row r="40">
      <c r="A40" s="4" t="inlineStr">
        <is>
          <t>CASH, CASH EQUIVALENTS AND RESTRICTED CASH – END OF PERIOD</t>
        </is>
      </c>
      <c r="C40" s="5" t="n">
        <v>1586</v>
      </c>
      <c r="D40" s="5" t="n">
        <v>301</v>
      </c>
    </row>
    <row r="41">
      <c r="A41" s="3" t="inlineStr">
        <is>
          <t>SUPPLEMENTAL DISCLOSURE OF CASH FLOW INFORMATION:</t>
        </is>
      </c>
      <c r="C41" s="4" t="inlineStr">
        <is>
          <t xml:space="preserve"> </t>
        </is>
      </c>
      <c r="D41" s="4" t="inlineStr">
        <is>
          <t xml:space="preserve"> </t>
        </is>
      </c>
    </row>
    <row r="42">
      <c r="A42" s="4" t="inlineStr">
        <is>
          <t>Cash paid for interest, net of amounts capitalized</t>
        </is>
      </c>
      <c r="C42" s="5" t="n">
        <v>66</v>
      </c>
      <c r="D42" s="5" t="n">
        <v>50</v>
      </c>
    </row>
    <row r="43">
      <c r="A43" s="4" t="inlineStr">
        <is>
          <t>Cash received for income taxes – net</t>
        </is>
      </c>
      <c r="C43" s="5" t="n">
        <v>-4</v>
      </c>
      <c r="D43" s="5" t="n">
        <v>-24</v>
      </c>
    </row>
    <row r="44">
      <c r="A44" s="4" t="inlineStr">
        <is>
          <t>Accrued property additions</t>
        </is>
      </c>
      <c r="C44" s="6" t="n">
        <v>339</v>
      </c>
      <c r="D44" s="6" t="n">
        <v>42</v>
      </c>
    </row>
    <row r="45"/>
    <row r="46">
      <c r="A46" s="4" t="inlineStr">
        <is>
          <t>[1]For the three months ended March 31, 2025, XPLR recognized less than $1 million of other comprehensive income related to equity method investees, which was primarily attributable to noncontrolling interests. For the three months ended March 31, 2024, XPLR recognized less than $1 million of other comprehensive income related to equity method investees, which was primarily attributable to noncontrolling interests.</t>
        </is>
      </c>
    </row>
  </sheetData>
  <mergeCells count="4">
    <mergeCell ref="A1:B2"/>
    <mergeCell ref="C1:D1"/>
    <mergeCell ref="A45:C45"/>
    <mergeCell ref="A46:C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0" customWidth="1" min="5" max="5"/>
    <col width="21" customWidth="1" min="6" max="6"/>
    <col width="37" customWidth="1" min="7" max="7"/>
    <col width="25" customWidth="1" min="8" max="8"/>
  </cols>
  <sheetData>
    <row r="1">
      <c r="A1" s="1" t="inlineStr">
        <is>
          <t>Condensed Consolidated Statements of Changes in Equity - USD ($) $ in Millions</t>
        </is>
      </c>
      <c r="C1" s="2" t="inlineStr">
        <is>
          <t>Total</t>
        </is>
      </c>
      <c r="D1" s="2" t="inlineStr">
        <is>
          <t>Noncontrolling Interests</t>
        </is>
      </c>
      <c r="E1" s="2" t="inlineStr">
        <is>
          <t>Common Units, Units</t>
        </is>
      </c>
      <c r="F1" s="2" t="inlineStr">
        <is>
          <t>Common Units, Amount</t>
        </is>
      </c>
      <c r="G1" s="2" t="inlineStr">
        <is>
          <t>Accumulated Other Comprehensive Loss</t>
        </is>
      </c>
      <c r="H1" s="2" t="inlineStr">
        <is>
          <t>Noncontrolling Interests</t>
        </is>
      </c>
    </row>
    <row r="2">
      <c r="A2" s="4" t="inlineStr">
        <is>
          <t>Beginning balance, units at Dec. 31, 2023</t>
        </is>
      </c>
      <c r="C2" s="4" t="inlineStr">
        <is>
          <t xml:space="preserve"> </t>
        </is>
      </c>
      <c r="D2" s="4" t="inlineStr">
        <is>
          <t xml:space="preserve"> </t>
        </is>
      </c>
      <c r="E2" s="5" t="n">
        <v>93400000</v>
      </c>
      <c r="F2" s="4" t="inlineStr">
        <is>
          <t xml:space="preserve"> </t>
        </is>
      </c>
      <c r="G2" s="4" t="inlineStr">
        <is>
          <t xml:space="preserve"> </t>
        </is>
      </c>
      <c r="H2" s="4" t="inlineStr">
        <is>
          <t xml:space="preserve"> </t>
        </is>
      </c>
    </row>
    <row r="3">
      <c r="A3" s="4" t="inlineStr">
        <is>
          <t>Beginning balance at Dec. 31, 2023</t>
        </is>
      </c>
      <c r="C3" s="6" t="n">
        <v>14057</v>
      </c>
      <c r="D3" s="6" t="n">
        <v>10488</v>
      </c>
      <c r="E3" s="4" t="inlineStr">
        <is>
          <t xml:space="preserve"> </t>
        </is>
      </c>
      <c r="F3" s="6" t="n">
        <v>3576</v>
      </c>
      <c r="G3" s="6" t="n">
        <v>-7</v>
      </c>
      <c r="H3" s="6" t="n">
        <v>10488</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units (in shares)</t>
        </is>
      </c>
      <c r="C5" s="4" t="inlineStr">
        <is>
          <t xml:space="preserve"> </t>
        </is>
      </c>
      <c r="D5" s="4" t="inlineStr">
        <is>
          <t xml:space="preserve"> </t>
        </is>
      </c>
      <c r="E5" s="5" t="n">
        <v>100000</v>
      </c>
      <c r="F5" s="4" t="inlineStr">
        <is>
          <t xml:space="preserve"> </t>
        </is>
      </c>
      <c r="G5" s="4" t="inlineStr">
        <is>
          <t xml:space="preserve"> </t>
        </is>
      </c>
      <c r="H5" s="4" t="inlineStr">
        <is>
          <t xml:space="preserve"> </t>
        </is>
      </c>
    </row>
    <row r="6">
      <c r="A6" s="4" t="inlineStr">
        <is>
          <t>Issuance of common units</t>
        </is>
      </c>
      <c r="C6" s="5" t="n">
        <v>1</v>
      </c>
      <c r="D6" s="4" t="inlineStr">
        <is>
          <t xml:space="preserve"> </t>
        </is>
      </c>
      <c r="E6" s="4" t="inlineStr">
        <is>
          <t xml:space="preserve"> </t>
        </is>
      </c>
      <c r="F6" s="5" t="n">
        <v>1</v>
      </c>
      <c r="G6" s="4" t="inlineStr">
        <is>
          <t xml:space="preserve"> </t>
        </is>
      </c>
      <c r="H6" s="4" t="inlineStr">
        <is>
          <t xml:space="preserve"> </t>
        </is>
      </c>
    </row>
    <row r="7">
      <c r="A7" s="4" t="inlineStr">
        <is>
          <t>Net income (loss)</t>
        </is>
      </c>
      <c r="C7" s="5" t="n">
        <v>35</v>
      </c>
      <c r="D7" s="4" t="inlineStr">
        <is>
          <t xml:space="preserve"> </t>
        </is>
      </c>
      <c r="E7" s="4" t="inlineStr">
        <is>
          <t xml:space="preserve"> </t>
        </is>
      </c>
      <c r="F7" s="5" t="n">
        <v>70</v>
      </c>
      <c r="G7" s="4" t="inlineStr">
        <is>
          <t xml:space="preserve"> </t>
        </is>
      </c>
      <c r="H7" s="5" t="n">
        <v>-35</v>
      </c>
    </row>
    <row r="8">
      <c r="A8" s="4" t="inlineStr">
        <is>
          <t>Related party note receivable</t>
        </is>
      </c>
      <c r="C8" s="5" t="n">
        <v>2</v>
      </c>
      <c r="D8" s="5" t="n">
        <v>2</v>
      </c>
      <c r="E8" s="4" t="inlineStr">
        <is>
          <t xml:space="preserve"> </t>
        </is>
      </c>
      <c r="F8" s="4" t="inlineStr">
        <is>
          <t xml:space="preserve"> </t>
        </is>
      </c>
      <c r="G8" s="4" t="inlineStr">
        <is>
          <t xml:space="preserve"> </t>
        </is>
      </c>
      <c r="H8" s="5" t="n">
        <v>2</v>
      </c>
    </row>
    <row r="9">
      <c r="A9" s="4" t="inlineStr">
        <is>
          <t>Related Party Contributions</t>
        </is>
      </c>
      <c r="C9" s="5" t="n">
        <v>26</v>
      </c>
      <c r="D9" s="5" t="n">
        <v>26</v>
      </c>
      <c r="E9" s="4" t="inlineStr">
        <is>
          <t xml:space="preserve"> </t>
        </is>
      </c>
      <c r="F9" s="4" t="inlineStr">
        <is>
          <t xml:space="preserve"> </t>
        </is>
      </c>
      <c r="G9" s="4" t="inlineStr">
        <is>
          <t xml:space="preserve"> </t>
        </is>
      </c>
      <c r="H9" s="5" t="n">
        <v>26</v>
      </c>
    </row>
    <row r="10">
      <c r="A10" s="4" t="inlineStr">
        <is>
          <t>Distributions, primarily to related parties</t>
        </is>
      </c>
      <c r="C10" s="5" t="n">
        <v>-106</v>
      </c>
      <c r="D10" s="5" t="n">
        <v>-106</v>
      </c>
      <c r="E10" s="4" t="inlineStr">
        <is>
          <t xml:space="preserve"> </t>
        </is>
      </c>
      <c r="F10" s="4" t="inlineStr">
        <is>
          <t xml:space="preserve"> </t>
        </is>
      </c>
      <c r="G10" s="4" t="inlineStr">
        <is>
          <t xml:space="preserve"> </t>
        </is>
      </c>
      <c r="H10" s="5" t="n">
        <v>-106</v>
      </c>
    </row>
    <row r="11">
      <c r="A11" s="4" t="inlineStr">
        <is>
          <t>Other differential membership investment activity</t>
        </is>
      </c>
      <c r="C11" s="5" t="n">
        <v>64</v>
      </c>
      <c r="D11" s="4" t="inlineStr">
        <is>
          <t xml:space="preserve"> </t>
        </is>
      </c>
      <c r="E11" s="4" t="inlineStr">
        <is>
          <t xml:space="preserve"> </t>
        </is>
      </c>
      <c r="F11" s="4" t="inlineStr">
        <is>
          <t xml:space="preserve"> </t>
        </is>
      </c>
      <c r="G11" s="4" t="inlineStr">
        <is>
          <t xml:space="preserve"> </t>
        </is>
      </c>
      <c r="H11" s="5" t="n">
        <v>64</v>
      </c>
    </row>
    <row r="12">
      <c r="A12" s="4" t="inlineStr">
        <is>
          <t>Payments to Class B noncontrolling interest investors</t>
        </is>
      </c>
      <c r="C12" s="5" t="n">
        <v>-18</v>
      </c>
      <c r="D12" s="5" t="n">
        <v>-18</v>
      </c>
      <c r="E12" s="4" t="inlineStr">
        <is>
          <t xml:space="preserve"> </t>
        </is>
      </c>
      <c r="F12" s="4" t="inlineStr">
        <is>
          <t xml:space="preserve"> </t>
        </is>
      </c>
      <c r="G12" s="4" t="inlineStr">
        <is>
          <t xml:space="preserve"> </t>
        </is>
      </c>
      <c r="H12" s="5" t="n">
        <v>-18</v>
      </c>
    </row>
    <row r="13">
      <c r="A13" s="4" t="inlineStr">
        <is>
          <t>Distributions to unitholders</t>
        </is>
      </c>
      <c r="B13" s="4" t="inlineStr">
        <is>
          <t>[1]</t>
        </is>
      </c>
      <c r="C13" s="5" t="n">
        <v>-82</v>
      </c>
      <c r="D13" s="4" t="inlineStr">
        <is>
          <t xml:space="preserve"> </t>
        </is>
      </c>
      <c r="E13" s="4" t="inlineStr">
        <is>
          <t xml:space="preserve"> </t>
        </is>
      </c>
      <c r="F13" s="5" t="n">
        <v>-82</v>
      </c>
      <c r="G13" s="4" t="inlineStr">
        <is>
          <t xml:space="preserve"> </t>
        </is>
      </c>
      <c r="H13" s="4" t="inlineStr">
        <is>
          <t xml:space="preserve"> </t>
        </is>
      </c>
    </row>
    <row r="14">
      <c r="A14" s="4" t="inlineStr">
        <is>
          <t>Other – net</t>
        </is>
      </c>
      <c r="C14" s="5" t="n">
        <v>-1</v>
      </c>
      <c r="D14" s="4" t="inlineStr">
        <is>
          <t xml:space="preserve"> </t>
        </is>
      </c>
      <c r="E14" s="4" t="inlineStr">
        <is>
          <t xml:space="preserve"> </t>
        </is>
      </c>
      <c r="F14" s="5" t="n">
        <v>-1</v>
      </c>
      <c r="G14" s="4" t="inlineStr">
        <is>
          <t xml:space="preserve"> </t>
        </is>
      </c>
      <c r="H14" s="5" t="n">
        <v>0</v>
      </c>
    </row>
    <row r="15">
      <c r="A15" s="4" t="inlineStr">
        <is>
          <t>Ending balance, units at Mar. 31, 2024</t>
        </is>
      </c>
      <c r="C15" s="4" t="inlineStr">
        <is>
          <t xml:space="preserve"> </t>
        </is>
      </c>
      <c r="D15" s="4" t="inlineStr">
        <is>
          <t xml:space="preserve"> </t>
        </is>
      </c>
      <c r="E15" s="5" t="n">
        <v>93500000</v>
      </c>
      <c r="F15" s="4" t="inlineStr">
        <is>
          <t xml:space="preserve"> </t>
        </is>
      </c>
      <c r="G15" s="4" t="inlineStr">
        <is>
          <t xml:space="preserve"> </t>
        </is>
      </c>
      <c r="H15" s="4" t="inlineStr">
        <is>
          <t xml:space="preserve"> </t>
        </is>
      </c>
    </row>
    <row r="16">
      <c r="A16" s="4" t="inlineStr">
        <is>
          <t>Ending balance at Mar. 31, 2024</t>
        </is>
      </c>
      <c r="C16" s="6" t="n">
        <v>13978</v>
      </c>
      <c r="D16" s="5" t="n">
        <v>10421</v>
      </c>
      <c r="E16" s="4" t="inlineStr">
        <is>
          <t xml:space="preserve"> </t>
        </is>
      </c>
      <c r="F16" s="5" t="n">
        <v>3564</v>
      </c>
      <c r="G16" s="5" t="n">
        <v>-7</v>
      </c>
      <c r="H16" s="5" t="n">
        <v>10421</v>
      </c>
    </row>
    <row r="17">
      <c r="A17" s="4" t="inlineStr">
        <is>
          <t>Beginning balance, units at Dec. 31, 2024</t>
        </is>
      </c>
      <c r="C17" s="5" t="n">
        <v>93500000</v>
      </c>
      <c r="D17" s="4" t="inlineStr">
        <is>
          <t xml:space="preserve"> </t>
        </is>
      </c>
      <c r="E17" s="5" t="n">
        <v>93500000</v>
      </c>
      <c r="F17" s="4" t="inlineStr">
        <is>
          <t xml:space="preserve"> </t>
        </is>
      </c>
      <c r="G17" s="4" t="inlineStr">
        <is>
          <t xml:space="preserve"> </t>
        </is>
      </c>
      <c r="H17" s="4" t="inlineStr">
        <is>
          <t xml:space="preserve"> </t>
        </is>
      </c>
    </row>
    <row r="18">
      <c r="A18" s="4" t="inlineStr">
        <is>
          <t>Beginning balance at Dec. 31, 2024</t>
        </is>
      </c>
      <c r="C18" s="6" t="n">
        <v>12866</v>
      </c>
      <c r="D18" s="5" t="n">
        <v>9651</v>
      </c>
      <c r="E18" s="4" t="inlineStr">
        <is>
          <t xml:space="preserve"> </t>
        </is>
      </c>
      <c r="F18" s="5" t="n">
        <v>3221</v>
      </c>
      <c r="G18" s="5" t="n">
        <v>-6</v>
      </c>
      <c r="H18" s="5" t="n">
        <v>9651</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units (in shares)</t>
        </is>
      </c>
      <c r="C20" s="4" t="inlineStr">
        <is>
          <t xml:space="preserve"> </t>
        </is>
      </c>
      <c r="D20" s="4" t="inlineStr">
        <is>
          <t xml:space="preserve"> </t>
        </is>
      </c>
      <c r="E20" s="5" t="n">
        <v>500000</v>
      </c>
      <c r="F20" s="4" t="inlineStr">
        <is>
          <t xml:space="preserve"> </t>
        </is>
      </c>
      <c r="G20" s="4" t="inlineStr">
        <is>
          <t xml:space="preserve"> </t>
        </is>
      </c>
      <c r="H20" s="4" t="inlineStr">
        <is>
          <t xml:space="preserve"> </t>
        </is>
      </c>
    </row>
    <row r="21">
      <c r="A21" s="4" t="inlineStr">
        <is>
          <t>Issuance of common units</t>
        </is>
      </c>
      <c r="C21" s="5" t="n">
        <v>1</v>
      </c>
      <c r="D21" s="4" t="inlineStr">
        <is>
          <t xml:space="preserve"> </t>
        </is>
      </c>
      <c r="E21" s="4" t="inlineStr">
        <is>
          <t xml:space="preserve"> </t>
        </is>
      </c>
      <c r="F21" s="5" t="n">
        <v>1</v>
      </c>
      <c r="G21" s="4" t="inlineStr">
        <is>
          <t xml:space="preserve"> </t>
        </is>
      </c>
      <c r="H21" s="4" t="inlineStr">
        <is>
          <t xml:space="preserve"> </t>
        </is>
      </c>
    </row>
    <row r="22">
      <c r="A22" s="4" t="inlineStr">
        <is>
          <t>Net income (loss)</t>
        </is>
      </c>
      <c r="C22" s="5" t="n">
        <v>-328</v>
      </c>
      <c r="D22" s="4" t="inlineStr">
        <is>
          <t xml:space="preserve"> </t>
        </is>
      </c>
      <c r="E22" s="4" t="inlineStr">
        <is>
          <t xml:space="preserve"> </t>
        </is>
      </c>
      <c r="F22" s="5" t="n">
        <v>-98</v>
      </c>
      <c r="G22" s="4" t="inlineStr">
        <is>
          <t xml:space="preserve"> </t>
        </is>
      </c>
      <c r="H22" s="5" t="n">
        <v>-230</v>
      </c>
    </row>
    <row r="23">
      <c r="A23" s="4" t="inlineStr">
        <is>
          <t>Related Party Contributions</t>
        </is>
      </c>
      <c r="C23" s="5" t="n">
        <v>5</v>
      </c>
      <c r="D23" s="5" t="n">
        <v>5</v>
      </c>
      <c r="E23" s="4" t="inlineStr">
        <is>
          <t xml:space="preserve"> </t>
        </is>
      </c>
      <c r="F23" s="4" t="inlineStr">
        <is>
          <t xml:space="preserve"> </t>
        </is>
      </c>
      <c r="G23" s="4" t="inlineStr">
        <is>
          <t xml:space="preserve"> </t>
        </is>
      </c>
      <c r="H23" s="5" t="n">
        <v>5</v>
      </c>
    </row>
    <row r="24">
      <c r="A24" s="4" t="inlineStr">
        <is>
          <t>Distributions, primarily to related parties</t>
        </is>
      </c>
      <c r="C24" s="5" t="n">
        <v>-21</v>
      </c>
      <c r="D24" s="5" t="n">
        <v>-21</v>
      </c>
      <c r="E24" s="4" t="inlineStr">
        <is>
          <t xml:space="preserve"> </t>
        </is>
      </c>
      <c r="F24" s="4" t="inlineStr">
        <is>
          <t xml:space="preserve"> </t>
        </is>
      </c>
      <c r="G24" s="4" t="inlineStr">
        <is>
          <t xml:space="preserve"> </t>
        </is>
      </c>
      <c r="H24" s="5" t="n">
        <v>-21</v>
      </c>
    </row>
    <row r="25">
      <c r="A25" s="4" t="inlineStr">
        <is>
          <t>Other differential membership investment activity</t>
        </is>
      </c>
      <c r="C25" s="5" t="n">
        <v>53</v>
      </c>
      <c r="D25" s="4" t="inlineStr">
        <is>
          <t xml:space="preserve"> </t>
        </is>
      </c>
      <c r="E25" s="4" t="inlineStr">
        <is>
          <t xml:space="preserve"> </t>
        </is>
      </c>
      <c r="F25" s="4" t="inlineStr">
        <is>
          <t xml:space="preserve"> </t>
        </is>
      </c>
      <c r="G25" s="4" t="inlineStr">
        <is>
          <t xml:space="preserve"> </t>
        </is>
      </c>
      <c r="H25" s="5" t="n">
        <v>53</v>
      </c>
    </row>
    <row r="26">
      <c r="A26" s="4" t="inlineStr">
        <is>
          <t>Payments to Class B noncontrolling interest investors</t>
        </is>
      </c>
      <c r="C26" s="5" t="n">
        <v>-21</v>
      </c>
      <c r="D26" s="5" t="n">
        <v>-21</v>
      </c>
      <c r="E26" s="4" t="inlineStr">
        <is>
          <t xml:space="preserve"> </t>
        </is>
      </c>
      <c r="F26" s="4" t="inlineStr">
        <is>
          <t xml:space="preserve"> </t>
        </is>
      </c>
      <c r="G26" s="4" t="inlineStr">
        <is>
          <t xml:space="preserve"> </t>
        </is>
      </c>
      <c r="H26" s="5" t="n">
        <v>-21</v>
      </c>
    </row>
    <row r="27">
      <c r="A27" s="4" t="inlineStr">
        <is>
          <t>Other – net</t>
        </is>
      </c>
      <c r="C27" s="6" t="n">
        <v>-1</v>
      </c>
      <c r="D27" s="4" t="inlineStr">
        <is>
          <t xml:space="preserve"> </t>
        </is>
      </c>
      <c r="E27" s="4" t="inlineStr">
        <is>
          <t xml:space="preserve"> </t>
        </is>
      </c>
      <c r="F27" s="5" t="n">
        <v>-1</v>
      </c>
      <c r="G27" s="4" t="inlineStr">
        <is>
          <t xml:space="preserve"> </t>
        </is>
      </c>
      <c r="H27" s="5" t="n">
        <v>0</v>
      </c>
    </row>
    <row r="28">
      <c r="A28" s="4" t="inlineStr">
        <is>
          <t>Ending balance, units at Mar. 31, 2025</t>
        </is>
      </c>
      <c r="C28" s="5" t="n">
        <v>94000000</v>
      </c>
      <c r="D28" s="4" t="inlineStr">
        <is>
          <t xml:space="preserve"> </t>
        </is>
      </c>
      <c r="E28" s="5" t="n">
        <v>94000000</v>
      </c>
      <c r="F28" s="4" t="inlineStr">
        <is>
          <t xml:space="preserve"> </t>
        </is>
      </c>
      <c r="G28" s="4" t="inlineStr">
        <is>
          <t xml:space="preserve"> </t>
        </is>
      </c>
      <c r="H28" s="4" t="inlineStr">
        <is>
          <t xml:space="preserve"> </t>
        </is>
      </c>
    </row>
    <row r="29">
      <c r="A29" s="4" t="inlineStr">
        <is>
          <t>Ending balance at Mar. 31, 2025</t>
        </is>
      </c>
      <c r="C29" s="6" t="n">
        <v>12554</v>
      </c>
      <c r="D29" s="6" t="n">
        <v>9437</v>
      </c>
      <c r="E29" s="4" t="inlineStr">
        <is>
          <t xml:space="preserve"> </t>
        </is>
      </c>
      <c r="F29" s="6" t="n">
        <v>3123</v>
      </c>
      <c r="G29" s="6" t="n">
        <v>-6</v>
      </c>
      <c r="H29" s="6" t="n">
        <v>9437</v>
      </c>
    </row>
    <row r="30"/>
    <row r="31">
      <c r="A31" s="4" t="inlineStr">
        <is>
          <t>[1]Distributions per common unit of $0.8800 were paid during the three months ended March 31, 2024.</t>
        </is>
      </c>
    </row>
  </sheetData>
  <mergeCells count="3">
    <mergeCell ref="A31:G31"/>
    <mergeCell ref="A30:G30"/>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5" customWidth="1" min="2" max="2"/>
  </cols>
  <sheetData>
    <row r="1">
      <c r="A1" s="1" t="inlineStr">
        <is>
          <t>Condensed Consolidated Statements of Changes in Equity (Parenthetical)</t>
        </is>
      </c>
      <c r="B1" s="2" t="inlineStr">
        <is>
          <t>3 Months Ended</t>
        </is>
      </c>
    </row>
    <row r="2">
      <c r="B2" s="2" t="inlineStr">
        <is>
          <t>Mar. 31, 2024 $ / shares</t>
        </is>
      </c>
    </row>
    <row r="3">
      <c r="A3" s="4" t="inlineStr">
        <is>
          <t>Common Stock</t>
        </is>
      </c>
      <c r="B3" s="4" t="inlineStr">
        <is>
          <t xml:space="preserve"> </t>
        </is>
      </c>
    </row>
    <row r="4">
      <c r="A4" s="4" t="inlineStr">
        <is>
          <t>Distributions per common unit (usd per share)</t>
        </is>
      </c>
      <c r="B4" s="8" t="n">
        <v>0.8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Revenue is recognized when control of the promised goods or services is transferred to customers at an amount that reflects the consideration to which the entity expects to be entitled in exchange for those goods and services. XPLR's operating revenues are generated primarily from various non-affiliated parties under PPAs. XPLR's operating revenues from contracts with customers are partly offset by the net amortization of intangible assets – PPAs and intangible liabilities – PPAs. Revenue is recognized as energy and any related renewable energy attributes are delivered, based on rates stipulated in the respective PPAs. XPLR believes that the obligation to deliver energy is satisfied over time as the customer simultaneously receives and consumes benefits provided by XPLR. In addition, XPLR believes that the obligation to deliver renewable energy attributes is satisfied at multiple points in time, with the control of the renewable energy attribute being transferred at the same time the related energy is delivered. XPLR’s operating revenues for the three months ended March 31, 2025 and 2024 are revenue from contracts with customers for energy sales of approximately $271 million and $242 million, respectively. XPLR's accounts receivable are associated with revenues earned from contracts with customers. Receivables represent unconditional rights to consideration and reflect the differences in timing of revenue recognition and cash collections. For substantially all of XPLR's receivables, regardless of the type of revenue transaction from which the receivable originated, customer and counterparty credit risk is managed in the same manner and the terms and conditions of payment are similar. XPLR recognizes revenues as energy and any related renewable energy attributes are delivered, consistent with the amounts billed to customers based on rates stipulated in the respective agreements. XPLR considers the amount billed to represent the value of energy delivered to the customer. XPLR’s customers typically receive bills monthly with payment due within 30 days. Revenues yet to be earned under contracts with customers to deliver energy and any related energy attributes, which have maturity dates ranging from 2025 to 2051, will vary based on the volume of energy delivered. At March 31, 2025, XPLR expects to record approximately $156 million of revenues related to the fixed price components of one PPA through 2039 as the energy is delive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7:04Z</dcterms:created>
  <dcterms:modified xmlns:dcterms="http://purl.org/dc/terms/" xmlns:xsi="http://www.w3.org/2001/XMLSchema-instance" xsi:type="dcterms:W3CDTF">2025-05-08T20:27:06Z</dcterms:modified>
</cp:coreProperties>
</file>